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llaborative and Licensing Agr"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Tables)"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Net Loss per Share (Tables)" sheetId="25" state="visible" r:id="rId25"/>
    <sheet xmlns:r="http://schemas.openxmlformats.org/officeDocument/2006/relationships" name="Nature of the Business - Addit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 Schedule of " sheetId="30" state="visible" r:id="rId30"/>
    <sheet xmlns:r="http://schemas.openxmlformats.org/officeDocument/2006/relationships" name="Leases - Additional Information" sheetId="31" state="visible" r:id="rId31"/>
    <sheet xmlns:r="http://schemas.openxmlformats.org/officeDocument/2006/relationships" name="Leases - Schedule of Balance Sh" sheetId="32" state="visible" r:id="rId32"/>
    <sheet xmlns:r="http://schemas.openxmlformats.org/officeDocument/2006/relationships" name="Leases - Future Minimum Lease P" sheetId="33" state="visible" r:id="rId33"/>
    <sheet xmlns:r="http://schemas.openxmlformats.org/officeDocument/2006/relationships" name="Accrued Expenses - Schedule of " sheetId="34" state="visible" r:id="rId34"/>
    <sheet xmlns:r="http://schemas.openxmlformats.org/officeDocument/2006/relationships" name="Debt - Additional Information (" sheetId="35" state="visible" r:id="rId35"/>
    <sheet xmlns:r="http://schemas.openxmlformats.org/officeDocument/2006/relationships" name="Debt - Schedule of Outstanding " sheetId="36" state="visible" r:id="rId36"/>
    <sheet xmlns:r="http://schemas.openxmlformats.org/officeDocument/2006/relationships" name="Debt - Schedule of Components o" sheetId="37" state="visible" r:id="rId37"/>
    <sheet xmlns:r="http://schemas.openxmlformats.org/officeDocument/2006/relationships" name="Stockholders Equity - Additiona" sheetId="38" state="visible" r:id="rId38"/>
    <sheet xmlns:r="http://schemas.openxmlformats.org/officeDocument/2006/relationships" name="Stockholders Equity - Shares Re" sheetId="39" state="visible" r:id="rId39"/>
    <sheet xmlns:r="http://schemas.openxmlformats.org/officeDocument/2006/relationships" name="Stockholders Equity - Stock Opt" sheetId="40" state="visible" r:id="rId40"/>
    <sheet xmlns:r="http://schemas.openxmlformats.org/officeDocument/2006/relationships" name="Stockholders Equity - Stock-bas" sheetId="41" state="visible" r:id="rId41"/>
    <sheet xmlns:r="http://schemas.openxmlformats.org/officeDocument/2006/relationships" name="Net Loss per Share - Computatio" sheetId="42" state="visible" r:id="rId42"/>
    <sheet xmlns:r="http://schemas.openxmlformats.org/officeDocument/2006/relationships" name="Net Loss per Share - Calculatio" sheetId="43" state="visible" r:id="rId43"/>
    <sheet xmlns:r="http://schemas.openxmlformats.org/officeDocument/2006/relationships" name="Collaborative and Licensing A_2"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REVI THERAPEUTICS, INC.</t>
        </is>
      </c>
    </row>
    <row r="10">
      <c r="A10" s="4" t="inlineStr">
        <is>
          <t>Entity Central Index Key</t>
        </is>
      </c>
      <c r="B10" s="4" t="inlineStr">
        <is>
          <t>000156388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TRVI</t>
        </is>
      </c>
    </row>
    <row r="15">
      <c r="A15" s="4" t="inlineStr">
        <is>
          <t>Entity Common Stock, Shares Outstanding</t>
        </is>
      </c>
      <c r="C15" s="5" t="n">
        <v>18380790</v>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mall Business</t>
        </is>
      </c>
      <c r="B19" s="4" t="inlineStr">
        <is>
          <t>true</t>
        </is>
      </c>
    </row>
    <row r="20">
      <c r="A20" s="4" t="inlineStr">
        <is>
          <t>Entity File Number</t>
        </is>
      </c>
      <c r="B20" s="4" t="inlineStr">
        <is>
          <t>001-38886</t>
        </is>
      </c>
    </row>
    <row r="21">
      <c r="A21" s="4" t="inlineStr">
        <is>
          <t>Entity Tax Identification Number</t>
        </is>
      </c>
      <c r="B21" s="4" t="inlineStr">
        <is>
          <t>45-0834299</t>
        </is>
      </c>
    </row>
    <row r="22">
      <c r="A22" s="4" t="inlineStr">
        <is>
          <t>Entity Address, Address Line One</t>
        </is>
      </c>
      <c r="B22" s="4" t="inlineStr">
        <is>
          <t>195 Church Street</t>
        </is>
      </c>
    </row>
    <row r="23">
      <c r="A23" s="4" t="inlineStr">
        <is>
          <t>Entity Address, Address Line Two</t>
        </is>
      </c>
      <c r="B23" s="4" t="inlineStr">
        <is>
          <t>14th Floor</t>
        </is>
      </c>
    </row>
    <row r="24">
      <c r="A24" s="4" t="inlineStr">
        <is>
          <t>Entity Address, City or Town</t>
        </is>
      </c>
      <c r="B24" s="4" t="inlineStr">
        <is>
          <t>New Haven</t>
        </is>
      </c>
    </row>
    <row r="25">
      <c r="A25" s="4" t="inlineStr">
        <is>
          <t>Entity Address, State or Province</t>
        </is>
      </c>
      <c r="B25" s="4" t="inlineStr">
        <is>
          <t>CT</t>
        </is>
      </c>
    </row>
    <row r="26">
      <c r="A26" s="4" t="inlineStr">
        <is>
          <t>Entity Address, Postal Zip Code</t>
        </is>
      </c>
      <c r="B26" s="4" t="inlineStr">
        <is>
          <t>06510</t>
        </is>
      </c>
    </row>
    <row r="27">
      <c r="A27" s="4" t="inlineStr">
        <is>
          <t>City Area Code</t>
        </is>
      </c>
      <c r="B27" s="4" t="inlineStr">
        <is>
          <t>203</t>
        </is>
      </c>
    </row>
    <row r="28">
      <c r="A28" s="4" t="inlineStr">
        <is>
          <t>Local Phone Number</t>
        </is>
      </c>
      <c r="B28" s="4" t="inlineStr">
        <is>
          <t>304-2499</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4.
Leases Effective March 1, 2013, the Company entered into a lease for office space in New Haven, CT and commencing March 1, 2018, the Company entered into the First Amendment to the lease. The leased space approximates 5,600 square feet and the lease has a term of 60 months. The lease requires monthly payments ranging from approximately $10 to $11 through February 1, 2023 and provides for two designated months of free rent. Under ASC 842, the Company determines if an arrangement is a lease at its inception. If an operating lease has a term greater than one year, the lease is recognized in the balance sheet as a right-of-use asset and an operating lease liability at lease commencement. The Company elected the short-term lease practical expedient; therefore, if an operating lease has a term less than one year, the Company will not recognize the lease on its balance sheet. The operating right-of-use asset represents the Company’s right of use to an underlying asset for the term of the lease, and the operating liability represents the Company’s obligation to make lease payments arising from the lease.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 The incremental borrowing rate used on existing leases as of September 30, 2020 was 13.0%. The right-of-use asset also includes any lease payments related to initial direct costs and prepayments, and excludes lease incentives. Lease expense is recognized on a straight-line basis over the lease term. The Company had no new leases during the nine months ended September 30, 2020. The Company’s operating leases consist of real estate and equipment, and have remaining terms ranging from approximately 3 months
As of September 30, 2020
As of December 31, 2019
Assets:
Operating lease right-of-use asset
$
250
$
312
Liabilities:
Operating lease liabilities, current portion
110
99
Operating lease liabilities, long term portion
173
257
Total operating lease liabilities
$
283
$
356
Future minimum lease payments under the operating leases are as follows as of September 30, 2020:
As of September 30, 2020
2020
$
35
2021
138
2022
131
2023
24
Total lease payments
328
Less: imputed discount rate
(45
)
Carrying value of operating lease liabilities
$
283
Lease expense under operating leases, including leases of office equipment, was $31 for each of the three-month periods ended September 30, 2020 and 2019, and $93 for each of the nine-month periods ended September 30, 2020 and 2019. Lease payments made in the three months ended September 30, 2020 and 2019 were $23 and $34, respectively, and $103 and $91 for the nine months ended September 30, 2020 and 2019, respectively, with such amounts reflected in the Condensed Consolidated Statement of Cash Flows in operat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5.
Accrued Expenses Accrued expenses consist of the following:
As of September 30, 2020
As of December 31, 2019
Accrued research projects
$
2,901
$
2,084
Accrued consulting and professional fees
879
338
Accrued compensation and benefits
824
776
Other
131
303
$
4,735
$
3,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6.
Debt Silicon Valley Bank Term Loan On August 13, 2020 (the “Effective Date”), the Company entered into a loan and security agreement (the “SVB Loan Agreement”) with Silicon Valley Bank, as lender (“SVB”), pursuant to which SVB provided a term loan to the Company in the original principal amount of $14.0 million (the “SVB Term Loan”). The Company may use the proceeds from the SVB Term Loan for working capital and general corporate purposes. The SVB Term Loan bears interest at a floating rate per annum equal to the greater of (A) the prime rate plus 1.00% and (B) 4.25%. If SVB receives evidence satisfactory to it that the Company has (i) received positive data for the Phase 2b/3 clinical trial of Haduvio sufficient to advance Haduvio into a second Phase 3 clinical trial for prurigo nodularis, and (ii) raised sufficient financing to fund such Phase 3 clinical trial and the Company’s operations, (together, the “Phase 3 Event”), the interest rate under the SVB Term Loan will be adjusted to a floating rate equal to the greater of (A) the prime rate plus 3.00% and (B) 6.25% (see term loan derivative liability discussion below). On the first business day of each month, the Company will be required to make monthly interest payments and commencing on March 1, 2022, the Company will be required to repay the SVB Term Loan in 24 consecutive installments of principal plus monthly payments of accrued interest. All outstanding principal and accrued and unpaid interest under the SVB Term Loan and all other outstanding obligations with respect to the SVB Term Loan are due and payable in full on February 1, 2024. The SVB Loan Agreement permits voluntary prepayment of all, but not less than all, of the SVB Term Loan, subject to a prepayment premium. Such prepayment premium would be 3.00% of the principal amount of the SVB Term Loan if prepaid prior to the first anniversary of the Effective Date, 2.00% of the principal amount of the SVB Term Loan if prepaid on or after the first anniversary of the Effective Date but prior to the second anniversary of the Effective Date, and 1.00% of the principal amount of the SVB Term Loan if prepaid on or after the second anniversary of the Effective Date but prior to February 1, 2024. Upon repayment in full of the SVB Term Loan, the Company will be required to pay a final payment fee equal to $1.2 million. The SVB Term Loan and related obligations under the SVB Loan Agreement are secured by substantially all of the Company’s properties, rights and assets, except for its intellectual property (which is subject to a negative pledge under the SVB Loan Agreement). If the Company fails to meet certain equity raise requirements under the SVB Loan Agreement, it will be required to deposit unrestricted and unencumbered cash equal to 100% of the principal amount of the SVB Term Loan then outstanding in a cash collateral account with SVB, which can be used by SVB to prepay the SVB Term Loan at any time. The SVB Loan Agreement contains customary representations, warranties, events of default and covenants. The occurrence and continuation of an event of default could cause interest to be charged at the rate that is otherwise applicable plus 5.00% (unless SVB elects to impose a smaller increase) and would provide SVB with the right to accelerate all obligations under the SVB Loan Agreement, and exercise remedies against the Company and the collateral securing the SVB Term Loan and other obligations under the SVB Loan Agreement, including foreclosure against assets securing the SVB Term Loan and other obligations under the SVB Loan Agreement, including the Company’s cash. In August 2020, in connection with the SVB Term Loan, the Company paid $56 in financing costs to a third party, which were recorded as deferred charges—loan and will be amortized over the life of the SVB Term Loan using the effective interest method. Amortization of these deferred financing charges totaled $3 for each of the three and nine-month periods ended September 30, 2020, and is included in interest expense in the Company’s Condensed Consolidated Statements of Operations. Loan discount—unamortized deferred charges totaled $53 for the nine months ended September 30, 2020, and is included as a direct reduction of the carrying value of the term loan payable on the Company’s Condensed Consolidated Balance Sheet. In August 2020, in connection with the execution of the SVB Loan Agreement, the Company paid $27 in financing costs to SVB, which were recorded as loan discounts. These loan discounts are included as a reduction in the balance of the term loan payable on the Company’s Condensed Consolidated Balance Sheet and will be accreted over the life of the SVB Term Loan using the effective interest method. Accretion of these loan discounts totaled $1 for each of the three and nine-month periods ended September 30, 2020, and is included in interest expense in the Company’s Condensed Consolidated Statements of Operations. At September 30, 2020 the loan discount-financing costs balance was $26. In connection with the SVB Loan Agreement, the Company is obligated to pay a final payment fee of $1.2 million upon repayment in full of the SVB Term Loan. The final payment fee is being accrued over the life of the SVB Term Loan using the effective interest method and is included as an increase in the balance of the term loan payable on the Company’s Condensed Consolidated Balance Sheet. For the nine months ended September 30, 2020, $64 was accrued for the final payment fee, with such amount included in interest expense in the Company’s Condensed Consolidated Statements of Operations. Upon the occurrence of the Phase 3 Event, the interest rate on the SVB Term Loan will increase by 2.00% (the “Contingent Interest Rate Increase”) as described above. The Contingent Interest Rate Increase represents a free-standing financial instrument. Accordingly, the Company accounted for the Contingent Interest Rate Increase as a derivative under ASC 815, Derivatives and Hedging, and therefore, recorded a term loan derivative liability for the Contingent Interest Rate Increase at its fair value of $187 on the Effective Date of the SVB Loan Agreement. The Company adjusts this liability to fair value at each reporting date it remains outstanding, with such adjustments recorded as non-cash charges in other income (expense) in the Company’s Condensed Consolidated Statements of Operations. The change in fair value of the term loan derivative liability as of September 30, 2020 as compared to the fair value at its last measurement date (its date of inception) was not significant. Upon recording such term loan derivative liability, the Company also recorded an offsetting term loan discount – interest, to be amortized to interest expense in the Company’s Condensed Consolidated Statements of Operations through the SVB Term Loan’s maturity date. Such amortization was insignificant in the three and nine month periods ended September 30, 2020. The term loan discount – interest is included as a reduction in the balance of the term loan payable on the Company’s Condensed Consolidated Balance Sheet as of September 30, 2020. The term loan derivative liability is presented as a non-current liability in the Company’s Condensed Consolidated Balance Sheet as of September 30, 2020. Fair values of the term loan derivative liability are estimated utilizing a probability-weighted cash flow approach, including variables for the timing of the Phase 3 Event and other probability estimates. For the fair value calculations of the term loan derivative liability at its inception and at September 30, 2020, significant inputs included the Contingent Interest Rate Increase of 2.00%, a discount rate of 12.0%; and the SVB Term Loan maturity date of February 1, 2024. For each of the three and nine-month periods ended September 30, 2020, interest expense under the SVB Term Loan totaled $148, which includes amortization of deferred financing charges, accretion of loan discount-financing costs, accrual of the final payment fee, amortization of the term loan discount-interest and the stated interest on the SVB Term Loan, all as described above. There was no such interest expense on the SVB Term Loan for either of the three and nine-month periods ended September 30, 2019. As of September 30, 2020, the Company had outstanding borrowings of $14.0 million under the SVB Term Loan and the term loan payable balance as presented in the Company’s Condensed Consolidated Balance Sheet as of September 30, 2020 was comprised as shown below. There were no outstanding borrowings under the SVB Term Loan as of December 31, 2019.
September 30,
2020
Principal outstanding under term loan
$
14,000
Term loan discount-interest
(187
)
Term loan discount-unamortized deferred charges
(53
)
Term loan discount-financing costs, net of accretion
(26
)
Term loan-final payment fee
64
13,798
Less current portion
—
Term loan payable, non-current
$
13,798
Interest expense on SVB Term Loan, which is comprised of interest payments, amortization of financing costs and the accrual of the final payment fee, is shown below for the three and nine months ended September 30, 2020. There was no such expense under the SVB Term Loan for the three and nine months ended September 30, 2019.
Three Months Ended September 30,
Nine Months Ended September 30,
2020
2020
Interest payments
$
80
$
80
Amortization of financing costs
4
4
Accrual of the final payment fee
64
64
$
148
$
148
Solar Capital Term Loan On December 29, 2014, the Company entered into a loan and security agreement (the “Solar Loan Agreement”) with Solar Capital, Ltd. and Square 1 Bank (together, “Solar”), which provided $15.0 million in debt financing (the “Solar Term Loan”). On June 29, 2018, the maturity date of the Solar Loan Agreement, the Company made its final payments of principal and interest due to Solar in connection with the Solar Term Loan, as well as $450 in full payment of the final fee and $82 in full payment of the amendment fee. As a result, there were no outstanding borrowings under the Solar Term Loan as of September 30, 2020 or December 31, 2019, and the Company’s obligations to Solar under the Solar Loan Agreement were terminated. Under the terms of the Solar Loan Agreement, the Company was obligated to pay Solar a Success Fee (“Success Fee”) under a Success Fee Agreement (“Success Fee Agreement”) upon the first occurrence of an Exit Event, as defined. The Exit Event included, among other things, the completion of a public offering of common stock. The amount of the Success Fee was equal to 4.5% of the $15.0 million Solar Term Loan funded. The Success Fee Agreement was scheduled to terminate on the earlier to occur of (a) payment in full of the Success Fee pursuant to its terms, or (b) December 29, 2021. The completion of the IPO on May 9, 2019 (see Note 7) triggered the Success Fee payment obligation and the Company made payments to Solar totaling $675 in May 2019. Upon such payments, the Success Fee Agreement terminated. The Success Fee Agreement represented a free-standing financial instrument. Accordingly, the Company accounted for the Success Fee provision as a derivative under ASC 815, Derivatives and Hedging, and therefore recorded an obligation for the Success Fee at its fair value on the closing date of each advance under the Solar Loan Agreement. Upon recording such obligations for the Success Fee, the Company also recorded an offsetting loan discount, which was accreted to interest expense in the Company’s Statements of Operations through the Solar Term Loan’s maturity date. The Company adjusted these liabilities for the Success Fee to fair value at each reporting date they remained outstanding. As discussed above, the Success Fee was paid in May 2019; and therefore, the total fair value of the Success Fee liabilities was $0 at each of September 30, 2020 and December 31, 2019. The Company recorded non-cash charges in the amount of $0 for each of the three months ended September 30, 2020 and 2019, and $0 and $215 for the nine months ended September 30, 2020 and 2019, respectively, representing the changes in the fair value of these liabilities since their last measurement date. The fair values of the obligation for the Success Fee were estimated utilizing a probability-weighted cash flow approach, including variables for the timing of the Exit Event and other probability estimates. The non-cash charges are included in other income (expense) in the Company’s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7.
Redeemable Convertible Preferred Stock Upon the closing of the IPO, the Company’s outstanding redeemable convertible preferred stock, including the accrued dividends thereon, automatically converted into an aggregate of 10,381,234 shares of the Company’s common stock. Upon such conversion of the redeemable convertible preferred stock, the Company reclassified the carrying values of the redeemable convertible preferred stock to common stock and additional paid-in capital. Common Stock As of September 30, 2020 and December 31, 2019, the Company’s certificate of incorporation, as amended and restated, authorized the Company to issue 200,000,000 shares of common stock, respectively, with a par value of $0.001 per share. As of September 30, 2020 and December 31, 2019, the Company had reserved 3,674,484 shares and 2,778,812 shares of common stock, respectively, for the exercise of outstanding stock options and the number of shares of common stock remaining available for future stock-based awards under the Company’s 2012 Stock Incentive Plan, 2019 Stock Incentive Plan and 2019 Employee Stock Purchase Plan, as shown in the table below:
September 30, 2020
December 31, 2019
Shares of common stock reserved for future issuance under the 2012 Stock Incentive Plan
1,025,649
1,043,992
Shares of common stock reserved for future issuance under the 2019 Stock Incentive Plan
2,316,781
1,579,714
Shares of common stock reserved for future issuance under the 2019 Employee Stock Purchase Plan
332,054
155,106
3,674,484
2,778,812
Initial Public Offering and Concurrent Private Placement On May 9, 2019, the Company completed its IPO and a concurrent private placement in which it issued and sold an aggregate of 7,000,000 shares of common stock at an offering price of $10.00 per share, for net proceeds of $62.1 million, after deducting aggregate underwriting discounts and commissions and private placement agent fees of $4.9 million and other offering expenses of $3.0 million. The Company’s common stock began trading on The Nasdaq Global Market on May 7, 2019 under the ticker symbol “TRVI”. At-the-Market Offering In June 2020, the Company entered into the ATM Sales Agreement with SVB Leerink LLC, under which the Company may issue and sell shares of its common stock, from time to time, having an aggregate offering price of up to $12.0 million. Sales of common stock under the ATM Sales Agreement may be made by any method that is deemed an “at the market” offering as defined in Rule 415(a)(4) under the Securities Act of 1933, as amended. The Company is not obligated to make any sales of its common stock under the ATM Sales Agreement. The Company began making sales pursuant to the ATM Sales Agreement in July 2020, and as of September 30, 2020, the Company had issued and sold an aggregate of 466,758 shares of common stock for gross proceeds of $2.5 million, before deducting estimated commissions and fees of $0.2 million. Stock-Based Award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As of September 30, 2020,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Company’s 2012 Stock Incentive Plan (the “2012 Plan”), as amended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 The number of shares reserved for issuance under the 2019 Plan increased, pursuant to the terms of the 2019 Plan, by an additional 713,383 shares, equal to 4% of the Company’s then-outstanding Common Stock, effective as of January 1, 2020. The 2012 Plan was adopted by the Company’s board of directors and stockholders. The Company’s board of directors administers the 2012 Plan. The 2012 Plan provides for the issuance of stock-based awards to the Company’s employees, officers and directors, as well as consultants and advisors to the Company. Options granted under the 2019 Plan and the 2012 Plan have a maximum term of ten years. Options vest over four years based on varying vesting schedules including: 25% vesting on the first anniversary date of grant and the balance ratably over the next 36 months or vesting in equal monthly or quarterly installments over four ye ars. In April 2019, the Company’s board of directors adopted a resolution effective on May 7, 2019 that no further stock options or other equity-based awards may be granted under the 2012 Plan. During the nine months ended September 30, 2019, stock options to purchase 674,602 shares of the Company’s common stock were granted. During the nine months ended September 30, 2019, stock options were exercised for 14,736 shares of common stock. During the nine months ended September 30, 2019, stock options to purchase 35,745 shares of the Company’s common stock were forfeited. During the nine months ended September 30, 2019, stock options to purchase 6,359 shares of the Company’s common stock expired. A summary of the Company’s combined stock option activity for the 2019 Plan and the 2012 Plan for the nine months ended September 30, 2020 is as follows:
Number of Option Shares
Weighted Average Exercise Price
Weighted Average Contractual Term
Aggregate Intrinsic Value
(in years)
(in thousands)
Outstanding as of December 31, 2019
1,675,226
$
6.20
7.8
$
864
Granted
694,583
$
5.24
Forfeited
(11,842
)
$
10.00
Expired
(11,842
)
$
10.00
Exercised
(18,343
)
$
1.82
Outstanding as of September 30, 2020
2,327,782
$
5.91
7.8
$
1,056
Options exercisable as of September 30, 2020
1,018,591
$
4.85
6.3
$
957
Options unvested as of September 30, 2020
1,309,191
$
6.73
8.9
$
99
In April 2019, the Company’s board of directors adopted the 2019 Employee Stock Purchase Plan (the “2019 ESPP”), which became effective on May 7, 2019. The 2019 ESPP is administered by the Company’s board of directors. During the nine months ended September 30, 2020, 1,397 shares of common stock were issued and sold under the 2019 ESPP. The Company recognized $1 and $2 of stock-based compensation expense for the 2019 ESPP during the three and nine months ended September 30, 2020, respectively. As of September 30, 2020, the aggregate number of shares of the Company’s common stock that may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The aggregate number of shares of the Company’s common stock that may be issued under the 2019 ESPP increased, pursuant to the terms of the 2019 ESPP, by an additional 178,345 shares, equal to 1% of the Company’s then-outstanding common stock, effective as of January 1, 2020. All of the Company’s employees are eligible to participate in the 2019 ESPP, provided that:
•
such person is customarily employed by the Company for more than 20 hours a week and for more than five months in a calendar year;
•
such person has been employed by the Company for at least three months prior to enrolling in the 2019 ESPP; and
•
such person was an employee of the Company on the first day of the applicable offering period under the 2019 ESPP. The following table summarizes the classifications of stock-based compensation expenses for the 2012 Plan, the 2019 Plan and the 2019 ESPP recognized in the Condensed Consolidated Statements of Operations:
Three Months Ended September 30,
Nine Months Ended September 30,
2020
2019
2020
2019
Research and development expense
$
82
$
45
$
259
$
97
General and administrative expense
506
326
1,648
657
$
588
$
371
$
1,907
$
7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8 .
During the three and nine months ended September 30, 2020 and 2019, the Company maintained a full valuation allowance on deferred tax assets. Therefore, the Company has not recorded a provision for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Earnings Per Share</t>
        </is>
      </c>
      <c r="B4" s="4" t="inlineStr">
        <is>
          <t>9 .
The following table summarizes the computation of basic and diluted net loss per share attributable to common stockholders of the Company:
Three Months Ended September 30,
Nine Months Ended September 30,
2020
2019
2020
2019
Net loss
$
(7,378
)
$
(7,365
)
$
(23,235
)
$
(19,513
)
Plus: Accretion of redeemable convertible preferred stock
—
—
—
1,535
Plus: Dividends accrued on redeemable convertible preferred stock
—
—
—
(2,239
)
Adjusted net loss attributable to common stockholders
$
(7,378
)
$
(7,365
)
$
(23,235
)
$
(20,217
)
Weighted average common shares used in net loss per share attributable to common stockholders, basic and diluted
18,134,886
17,834,570
17,935,865
9,680,512
Basic and diluted net loss per common share outstanding
$
(0.41
)
$
(0.41
)
$
(1.30
)
$
(2.09
) Accretion and dividends included in the table above were calculated through the IPO date. The Company’s potential dilutive securities, which include stock options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shares outstanding as of September 30, 2020 and 2019, were excluded from the calculation of diluted net loss per share attributable to common stockholders for the periods indicated because including them would have had an anti-dilutive effect:
Shares as of September 30,
2020
2019
Outstanding stock options
2,327,782
1,694,910
2,327,782
1,694,9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nd Licensing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ve and Licensing Agreements</t>
        </is>
      </c>
      <c r="B4" s="4" t="inlineStr">
        <is>
          <t xml:space="preserve">10 .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Penwest”) (subsequently merged into its parent, Endo Pharmaceuticals Inc. (“Endo”)) for an exclusive worldwide sublicensable license under certain patent rights and know-how controlled by Penwest to develop and commercialize products incorporating nalbuphine hydrochloride in any formulation, including an extended release formulation such as Haduvio, in all fields and for any use. Under the license agreement, the Company paid Penwest a non-creditable, non-refundable upfront license fee of $25. The Company may also become obligated to make milestone payments to Endo of $250, which would become due upon the successful completion of the first Phase 3 clinical trial of a licensed product candidate, such as the PRISM trial, and $750, which would become due upon the marketing approval of a licensed product in the United States, and to pay mid-single-digit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and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 Exclusive License Agreement with Rutgers On November 6, 2018, the Company entered into an agreement with Rutgers, The State University of New Jersey (“Rutgers”) for an exclusive, worldwide, sublicensable license under certain patent rights controlled by Rutgers and for a non-exclusive, worldwide, sublicensable license under certain know-how controlled by Rutgers, in each case to develop and commercialize products incorporating nalbuphine for any human or animal use. Upon entering into the license agreement, the Company paid Rutgers a minimal upfront license issue fee, which was recorded as R&amp;D expense in 2018, and agreed to pay Rutgers a minimal annual license fee. The Company may become obligated to make milestone payments to Rutgers in the aggregate of up to $331 based on the achievement of certain clinical, regulatory and sales milestones. The Company has also agreed to pay Rutgers a low single-digit percentage of certain income it receives from sublicensees and to pay tiered low single-digit royalties based on net sales of licensed products by the Company and its affiliates and sublicensees. The Company’s royalty obligation with respect to each licensed product in each country commences on the date of the 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 The royalty is subject to reduction in certain circumstances. Restructuring Agreement with MentiNova, LLC On November 6, 2018, concurrent with the signing of the agreement with Rutgers described above, the Company entered into a restructuring agreement with MentiNova, LLC (“MentiNova”) for the purchase of specified information and know-how, specified contractual rights and benefits, and all books and records of MentiNova related thereto (collectively, the “Acquired Assets”). Upon entering into the license agreement, the Company paid MentiNova an aggregate upfront payment of $119, which was recorded as R&amp;D expense in 2018, subject to specified closing adjustments. The Company may become obligated to make milestone payments to MentiNova in the aggregate of up to $1,188 based on the achievement of certain clinical and regulatory milestones as well as tiered low single-digit royalties based on net sales of products containing nalbuphine as the sole active pharmaceutical ingredient that are developed by the Company using the Acquired Assets or the intellectual property licensed to the Company under the Rutgers agreement described above (the “Rutgers IP”) for indications that are within the scope of the Rutgers IP. The royalty is subject to reduction in certain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 1 .
Commitments and Contingencies A significant portion of the Company’s development activities are outsourced to third parties under agreements, including with clinical research organization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4 and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densed Consolidated Financial Statements for the three and nine months ended September 30, 2020 and 2019 included herein, have been prepared in accordance with accounting principles generally accepted in the United States of America (“GAAP”) for interim financial information and to the rules and regulations of the Securities and Exchange Commission (“SEC”) for interim information. Certain information and footnote disclosure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for the year ended December 31, 2019 included in the Company’s Annual Report on Form 10-K for the year ended December 31, 2019 (the “Annual Report on Form 10-K”). In the opinion of management, the unaudited Condensed Consolidated Financial Statements reflect all adjustments, which include normal recurring adjustments necessary for the fair presentation of the Company’s interim financial statements presented. The results of operations for the interim periods are not necessarily indicative of the results expected for the full year or any subsequent period.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September 30, 2020 for potential recognition or disclosure in the Condensed Consolidated Financial Statements and concluded there were no subsequent events that required recognition or disclosure other than those provided.</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t>
        </is>
      </c>
    </row>
    <row r="6">
      <c r="A6" s="4" t="inlineStr">
        <is>
          <t>Unaudited Interim Financial Information</t>
        </is>
      </c>
      <c r="B6" s="4" t="inlineStr">
        <is>
          <t>Unaudited Interim Financial Information The accompanying interim Condensed Consolidated Balance Sheet as of September 30, 2020, the Condensed Consolidated Statements of Operations and the Condensed Consolidated Statements of Redeemable Convertible Preferred Stock and Stockholders’ Equity (Deficit) for the three and nine months ended September 30, 2020 and 2019, and the Condensed Consolidated Statements of Cash Flows for the nine months ended September 30, 2020 and 2019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September 30, 2020, the results of its operations for the three and nine months ended September 30, 2020 and 2019, and its cash flows for the nine months ended September 30, 2020 and 2019. The results for the three and nine months ended September 30, 2020 and 2019 are not necessarily indicative of results to be expected for the year ending December 31, 2020, any other interim period, or any future year or period.</t>
        </is>
      </c>
    </row>
    <row r="7">
      <c r="A7" s="4" t="inlineStr">
        <is>
          <t>Fair Value Measurements</t>
        </is>
      </c>
      <c r="B7" s="4" t="inlineStr">
        <is>
          <t xml:space="preserve">Fair Value Measurements The Company’s financial instruments have consisted of cash and cash equivalents, tax credit and other receivables, accounts payable, accrued expenses, term loans, term loan derivative liability and obligation for loan success fee (Note 6). Fair instruments. The fair value of the term loan derivative liability is estimated utilizing a probability-weighted cash flow approach (Note 6).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Level 3—Unobservable inputs—includes amounts derived from valuation models where one or more significant inputs are unobservable and require the company to develop relevant assumptions. The following table summarizes the financial liabilities measured at fair value on a recurring basis as of September 30, 2020 and the basis for that measurement, by level within the fair value hierarchy (Note 6). There were no such financial liabilities as of December 31, 2019:
Balance September 30, 2020
Level 1
Level 2
Level 3
Financial liabilities
Term loan derivative liability
$
187
$
—
$
—
$
187
$
187
$
—
$
—
$
187
The following table represents a roll-forward of the fair value of Level 3 instruments (significant unobservable inputs):
September 30,
December 31,
2020
2019
Financial liabilities
Balance at beginning of year (1)
$
—
$
1,556
Term loan derivative liability
187
—
Unrealized loss on Series C redeemable convertible preferred stock liability
—
—
Unrealized loss on obligation for loan success fee
—
215
Net settlements (2)
—
(1,771
)
Ending balance
$
187
$
—
(1)
The balance at January 1, 2019 relates to the $460 obligation for the loan success fee and the $1,096 fair value of the Series C redeemable convertible preferred stock liability at the time of the third tranche of the Series C Preferred Stock financing in January 2019.
( 2 )
The net settlements for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relating to the Company’s ATM Sales Agreement were $291 </t>
        </is>
      </c>
    </row>
    <row r="9">
      <c r="A9" s="4" t="inlineStr">
        <is>
          <t>Basic and Diluted Net Income (Loss) per Common Share</t>
        </is>
      </c>
      <c r="B9" s="4" t="inlineStr">
        <is>
          <t xml:space="preserve">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hares of Series B redeemable convertible preferred stock, shares of Series C Preferred Stock, if any, and shares issuable upon exercise of stock options have been excluded from the calculation because their effects would be anti-dilutive. Therefore, the weighted average common shares used to calculate both basic and diluted net loss per share are the same for each of the periods presented. </t>
        </is>
      </c>
    </row>
    <row r="10">
      <c r="A10" s="4" t="inlineStr">
        <is>
          <t>Recently Adopted Accounting Pronouncements</t>
        </is>
      </c>
      <c r="B10" s="4" t="inlineStr">
        <is>
          <t>Recently Adopted Accounting Pronouncements There have been no new accounting pronouncements adopted during the nine months ended September 30, 2020. Recently Issued Accounting Pronouncements There have been no new accounting pronouncements during the nine months ended September 30, 2020, as compared to the recent accounting pronouncements described in Note 2 to the Company’s audited consolidated financial statements for the year ended December 31, 2019 included in the Annual Report on Form 10-K, which could be expected to materially impact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inancial Liabilities Measured at Fair Value on Recurring Basis</t>
        </is>
      </c>
      <c r="B4" s="4" t="inlineStr">
        <is>
          <t>The following table summarizes the financial liabilities measured at fair value on a recurring basis as of September 30, 2020 and the basis for that measurement, by level within the fair value hierarchy (Note 6). There were no such financial liabilities as of December 31, 2019:
Balance September 30, 2020
Level 1
Level 2
Level 3
Financial liabilities
Term loan derivative liability
$
187
$
—
$
—
$
187
$
187
$
—
$
—
$
187</t>
        </is>
      </c>
    </row>
    <row r="5">
      <c r="A5" s="4" t="inlineStr">
        <is>
          <t>Schedule of Fair Value, Financial Liabilities Measured on Recurring Basis, Unobservable Input Reconciliation</t>
        </is>
      </c>
      <c r="B5" s="4" t="inlineStr">
        <is>
          <t xml:space="preserve">The following table represents a roll-forward of the fair value of Level 3 instruments (significant unobservable inputs):
September 30,
December 31,
2020
2019
Financial liabilities
Balance at beginning of year (1)
$
—
$
1,556
Term loan derivative liability
187
—
Unrealized loss on Series C redeemable convertible preferred stock liability
—
—
Unrealized loss on obligation for loan success fee
—
215
Net settlements (2)
—
(1,771
)
Ending balance
$
187
$
—
(1)
The balance at January 1, 2019 relates to the $460 obligation for the loan success fee and the $1,096 fair value of the Series C redeemable convertible preferred stock liability at the time of the third tranche of the Series C Preferred Stock financing in January 2019.
( 2 )
The net settlements for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3293</v>
      </c>
      <c r="C3" s="6" t="n">
        <v>57313</v>
      </c>
    </row>
    <row r="4">
      <c r="A4" s="4" t="inlineStr">
        <is>
          <t>Tax credit and other receivables</t>
        </is>
      </c>
      <c r="B4" s="5" t="n">
        <v>59</v>
      </c>
      <c r="C4" s="5" t="n">
        <v>558</v>
      </c>
    </row>
    <row r="5">
      <c r="A5" s="4" t="inlineStr">
        <is>
          <t>Prepaid expenses</t>
        </is>
      </c>
      <c r="B5" s="5" t="n">
        <v>1857</v>
      </c>
      <c r="C5" s="5" t="n">
        <v>1681</v>
      </c>
    </row>
    <row r="6">
      <c r="A6" s="4" t="inlineStr">
        <is>
          <t>Total current assets</t>
        </is>
      </c>
      <c r="B6" s="5" t="n">
        <v>55209</v>
      </c>
      <c r="C6" s="5" t="n">
        <v>59552</v>
      </c>
    </row>
    <row r="7">
      <c r="A7" s="4" t="inlineStr">
        <is>
          <t>Deferred offering costs</t>
        </is>
      </c>
      <c r="B7" s="5" t="n">
        <v>291</v>
      </c>
    </row>
    <row r="8">
      <c r="A8" s="4" t="inlineStr">
        <is>
          <t>Operating lease right-of-use asset</t>
        </is>
      </c>
      <c r="B8" s="5" t="n">
        <v>250</v>
      </c>
      <c r="C8" s="5" t="n">
        <v>312</v>
      </c>
    </row>
    <row r="9">
      <c r="A9" s="4" t="inlineStr">
        <is>
          <t>Security deposit</t>
        </is>
      </c>
      <c r="B9" s="5" t="n">
        <v>19</v>
      </c>
      <c r="C9" s="5" t="n">
        <v>19</v>
      </c>
    </row>
    <row r="10">
      <c r="A10" s="4" t="inlineStr">
        <is>
          <t>Property, equipment and leasehold improvements, net</t>
        </is>
      </c>
      <c r="B10" s="5" t="n">
        <v>110</v>
      </c>
      <c r="C10" s="5" t="n">
        <v>118</v>
      </c>
    </row>
    <row r="11">
      <c r="A11" s="4" t="inlineStr">
        <is>
          <t>Total assets</t>
        </is>
      </c>
      <c r="B11" s="5" t="n">
        <v>55879</v>
      </c>
      <c r="C11" s="5" t="n">
        <v>60001</v>
      </c>
    </row>
    <row r="12">
      <c r="A12" s="3" t="inlineStr">
        <is>
          <t>Current liabilities:</t>
        </is>
      </c>
    </row>
    <row r="13">
      <c r="A13" s="4" t="inlineStr">
        <is>
          <t>Accounts payable</t>
        </is>
      </c>
      <c r="B13" s="5" t="n">
        <v>1258</v>
      </c>
      <c r="C13" s="5" t="n">
        <v>1599</v>
      </c>
    </row>
    <row r="14">
      <c r="A14" s="4" t="inlineStr">
        <is>
          <t>Accrued expenses</t>
        </is>
      </c>
      <c r="B14" s="5" t="n">
        <v>4735</v>
      </c>
      <c r="C14" s="5" t="n">
        <v>3501</v>
      </c>
    </row>
    <row r="15">
      <c r="A15" s="4" t="inlineStr">
        <is>
          <t>Operating lease liability - current portion</t>
        </is>
      </c>
      <c r="B15" s="5" t="n">
        <v>110</v>
      </c>
      <c r="C15" s="5" t="n">
        <v>99</v>
      </c>
    </row>
    <row r="16">
      <c r="A16" s="4" t="inlineStr">
        <is>
          <t>Total current liabilities</t>
        </is>
      </c>
      <c r="B16" s="5" t="n">
        <v>6103</v>
      </c>
      <c r="C16" s="5" t="n">
        <v>5199</v>
      </c>
    </row>
    <row r="17">
      <c r="A17" s="4" t="inlineStr">
        <is>
          <t>Term loan</t>
        </is>
      </c>
      <c r="B17" s="5" t="n">
        <v>13798</v>
      </c>
    </row>
    <row r="18">
      <c r="A18" s="4" t="inlineStr">
        <is>
          <t>Term loan derivative liability</t>
        </is>
      </c>
      <c r="B18" s="5" t="n">
        <v>187</v>
      </c>
    </row>
    <row r="19">
      <c r="A19" s="4" t="inlineStr">
        <is>
          <t>Operating lease liability - long term portion</t>
        </is>
      </c>
      <c r="B19" s="5" t="n">
        <v>173</v>
      </c>
      <c r="C19" s="5" t="n">
        <v>257</v>
      </c>
    </row>
    <row r="20">
      <c r="A20" s="4" t="inlineStr">
        <is>
          <t>Commitments and contingencies (Note 11)</t>
        </is>
      </c>
      <c r="B20" s="4" t="inlineStr">
        <is>
          <t xml:space="preserve"> </t>
        </is>
      </c>
      <c r="C20" s="4" t="inlineStr">
        <is>
          <t xml:space="preserve"> </t>
        </is>
      </c>
    </row>
    <row r="21">
      <c r="A21" s="3" t="inlineStr">
        <is>
          <t>Stockholders’ equity (deficit):</t>
        </is>
      </c>
    </row>
    <row r="22">
      <c r="A22" s="4" t="inlineStr">
        <is>
          <t>Common stock: $0.001 par value; 200,000,000 shares authorized at September 30, 2020 and December 31, 2019, respectively; and 18,321,068 and 17,834,570 shares issued and outstanding at September 30, 2020 and December 31, 2019, respectively.</t>
        </is>
      </c>
      <c r="B22" s="5" t="n">
        <v>18</v>
      </c>
      <c r="C22" s="5" t="n">
        <v>18</v>
      </c>
    </row>
    <row r="23">
      <c r="A23" s="4" t="inlineStr">
        <is>
          <t>Preferred stock: $0.001 par value; 5,000,000 shares authorized at September 30, 2020 and December 31, 2019, respectively; no shares issued or outstanding at September 30, 2020 or December 31, 2019.</t>
        </is>
      </c>
      <c r="B23" s="4" t="inlineStr">
        <is>
          <t xml:space="preserve"> </t>
        </is>
      </c>
      <c r="C23" s="4" t="inlineStr">
        <is>
          <t xml:space="preserve"> </t>
        </is>
      </c>
    </row>
    <row r="24">
      <c r="A24" s="4" t="inlineStr">
        <is>
          <t>Additional paid-in capital</t>
        </is>
      </c>
      <c r="B24" s="5" t="n">
        <v>173054</v>
      </c>
      <c r="C24" s="5" t="n">
        <v>168746</v>
      </c>
    </row>
    <row r="25">
      <c r="A25" s="4" t="inlineStr">
        <is>
          <t>Accumulated deficit</t>
        </is>
      </c>
      <c r="B25" s="5" t="n">
        <v>-137454</v>
      </c>
      <c r="C25" s="5" t="n">
        <v>-114219</v>
      </c>
    </row>
    <row r="26">
      <c r="A26" s="4" t="inlineStr">
        <is>
          <t>Total stockholders’ equity</t>
        </is>
      </c>
      <c r="B26" s="5" t="n">
        <v>35618</v>
      </c>
      <c r="C26" s="5" t="n">
        <v>54545</v>
      </c>
    </row>
    <row r="27">
      <c r="A27" s="4" t="inlineStr">
        <is>
          <t>Total liabilities and stockholders’ equity</t>
        </is>
      </c>
      <c r="B27" s="6" t="n">
        <v>55879</v>
      </c>
      <c r="C27" s="6" t="n">
        <v>6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 Current [Abstract]</t>
        </is>
      </c>
    </row>
    <row r="4">
      <c r="A4" s="4" t="inlineStr">
        <is>
          <t>Schedule of Prepaid Expenses</t>
        </is>
      </c>
      <c r="B4" s="4" t="inlineStr">
        <is>
          <t>Prepaid expenses consist of the following:
As of September 30, 2020
As of December 31, 2019
Prepaid R&amp;D payments
$
741
$
1,113
Prepaid corporate insurance
958
491
Other
158
77
$
1,857
$
1,6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Balance Sheet Information Related to Operating Leases</t>
        </is>
      </c>
      <c r="B4" s="4" t="inlineStr">
        <is>
          <t>The following table summarizes the Company’s operating leases as presented on its Condensed Consolidated Balance Sheet:
As of September 30, 2020
As of December 31, 2019
Assets:
Operating lease right-of-use asset
$
250
$
312
Liabilities:
Operating lease liabilities, current portion
110
99
Operating lease liabilities, long term portion
173
257
Total operating lease liabilities
$
283
$
356</t>
        </is>
      </c>
    </row>
    <row r="5">
      <c r="A5" s="4" t="inlineStr">
        <is>
          <t>Future Minimum Lease Payments for Non-cancellable Operating Leases</t>
        </is>
      </c>
      <c r="B5" s="4" t="inlineStr">
        <is>
          <t>Future minimum lease payments under the operating leases are as follows as of September 30, 2020:
As of September 30, 2020
2020
$
35
2021
138
2022
131
2023
24
Total lease payments
328
Less: imputed discount rate
(45
)
Carrying value of operating lease liabilities
$
2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 of the following:
As of September 30, 2020
As of December 31, 2019
Accrued research projects
$
2,901
$
2,084
Accrued consulting and professional fees
879
338
Accrued compensation and benefits
824
776
Other
131
303
$
4,735
$
3,5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Borrowings under SVB Term Loan</t>
        </is>
      </c>
      <c r="B4" s="4" t="inlineStr">
        <is>
          <t>There were no outstanding borrowings under the SVB Term Loan as of December 31, 2019.
September 30,
2020
Principal outstanding under term loan
$
14,000
Term loan discount-interest
(187
)
Term loan discount-unamortized deferred charges
(53
)
Term loan discount-financing costs, net of accretion
(26
)
Term loan-final payment fee
64
13,798
Less current portion
—
Term loan payable, non-current
$
13,798</t>
        </is>
      </c>
    </row>
    <row r="5">
      <c r="A5" s="4" t="inlineStr">
        <is>
          <t>Schedule of Components of Interest Expense of Term Loan</t>
        </is>
      </c>
      <c r="B5" s="4" t="inlineStr">
        <is>
          <t>Interest expense on SVB Term Loan, which is comprised of interest payments, amortization of financing costs and the accrual of the final payment fee, is shown below for the three and nine months ended September 30, 2020. There was no such expense under the SVB Term Loan for the three and nine months ended September 30, 2019.
Three Months Ended September 30,
Nine Months Ended September 30,
2020
2020
Interest payments
$
80
$
80
Amortization of financing costs
4
4
Accrual of the final payment fee
64
64
$
148
$
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Common Stock Reserved for Future Issuance</t>
        </is>
      </c>
      <c r="B4" s="4" t="inlineStr">
        <is>
          <t>As of September 30, 2020 and December 31, 2019, the Company had reserved 3,674,484 shares and 2,778,812 shares of common stock, respectively, for the exercise of outstanding stock options and the number of shares of common stock remaining available for future stock-based awards under the Company’s 2012 Stock Incentive Plan, 2019 Stock Incentive Plan and 2019 Employee Stock Purchase Plan, as shown in the table below:
September 30, 2020
December 31, 2019
Shares of common stock reserved for future issuance under the 2012 Stock Incentive Plan
1,025,649
1,043,992
Shares of common stock reserved for future issuance under the 2019 Stock Incentive Plan
2,316,781
1,579,714
Shares of common stock reserved for future issuance under the 2019 Employee Stock Purchase Plan
332,054
155,106
3,674,484
2,778,812</t>
        </is>
      </c>
    </row>
    <row r="5">
      <c r="A5" s="4" t="inlineStr">
        <is>
          <t>Schedule of Share-based Compensation, Stock Options, Activity</t>
        </is>
      </c>
      <c r="B5" s="4" t="inlineStr">
        <is>
          <t>A summary of the Company’s combined stock option activity for the 2019 Plan and the 2012 Plan for the nine months ended September 30, 2020 is as follows:
Number of Option Shares
Weighted Average Exercise Price
Weighted Average Contractual Term
Aggregate Intrinsic Value
(in years)
(in thousands)
Outstanding as of December 31, 2019
1,675,226
$
6.20
7.8
$
864
Granted
694,583
$
5.24
Forfeited
(11,842
)
$
10.00
Expired
(11,842
)
$
10.00
Exercised
(18,343
)
$
1.82
Outstanding as of September 30, 2020
2,327,782
$
5.91
7.8
$
1,056
Options exercisable as of September 30, 2020
1,018,591
$
4.85
6.3
$
957
Options unvested as of September 30, 2020
1,309,191
$
6.73
8.9
$
99</t>
        </is>
      </c>
    </row>
    <row r="6">
      <c r="A6" s="4" t="inlineStr">
        <is>
          <t>Schedule of Stock-based Compensation Expenses Recognized</t>
        </is>
      </c>
      <c r="B6" s="4" t="inlineStr">
        <is>
          <t>The following table summarizes the classifications of stock-based compensation expenses for the 2012 Plan, the 2019 Plan and the 2019 ESPP recognized in the Condensed Consolidated Statements of Operations:
Three Months Ended September 30,
Nine Months Ended September 30,
2020
2019
2020
2019
Research and development expense
$
82
$
45
$
259
$
97
General and administrative expense
506
326
1,648
657
$
588
$
371
$
1,907
$
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ummarizes the computation of basic and diluted net loss per share attributable to common stockholders of the Company:
Three Months Ended September 30,
Nine Months Ended September 30,
2020
2019
2020
2019
Net loss
$
(7,378
)
$
(7,365
)
$
(23,235
)
$
(19,513
)
Plus: Accretion of redeemable convertible preferred stock
—
—
—
1,535
Plus: Dividends accrued on redeemable convertible preferred stock
—
—
—
(2,239
)
Adjusted net loss attributable to common stockholders
$
(7,378
)
$
(7,365
)
$
(23,235
)
$
(20,217
)
Weighted average common shares used in net loss per share attributable to common stockholders, basic and diluted
18,134,886
17,834,570
17,935,865
9,680,512
Basic and diluted net loss per common share outstanding
$
(0.41
)
$
(0.41
)
$
(1.30
)
$
(2.09
)</t>
        </is>
      </c>
    </row>
    <row r="5">
      <c r="A5" s="4" t="inlineStr">
        <is>
          <t>Schedule of Antidilutive Securities Excluded from Computation of Earnings Per Share</t>
        </is>
      </c>
      <c r="B5" s="4" t="inlineStr">
        <is>
          <t>The following potential shares of common stock, presented based on shares outstanding as of September 30, 2020 and 2019, were excluded from the calculation of diluted net loss per share attributable to common stockholders for the periods indicated because including them would have had an anti-dilutive effect:
Shares as of September 30,
2020
2019
Outstanding stock options
2,327,782
1,694,910
2,327,782
1,694,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the Business - Additional Information (Detail) - USD ($) $ in Thousands</t>
        </is>
      </c>
      <c r="B1" s="2" t="inlineStr">
        <is>
          <t>Apr. 22, 2019</t>
        </is>
      </c>
      <c r="C1" s="2" t="inlineStr">
        <is>
          <t>Sep. 30, 2020</t>
        </is>
      </c>
      <c r="D1" s="2" t="inlineStr">
        <is>
          <t>Sep. 30, 2019</t>
        </is>
      </c>
      <c r="E1" s="2" t="inlineStr">
        <is>
          <t>Sep. 30, 2020</t>
        </is>
      </c>
      <c r="F1" s="2" t="inlineStr">
        <is>
          <t>Sep. 30, 2019</t>
        </is>
      </c>
      <c r="G1" s="2" t="inlineStr">
        <is>
          <t>Dec. 31, 2019</t>
        </is>
      </c>
    </row>
    <row r="2">
      <c r="A2" s="3" t="inlineStr">
        <is>
          <t>Organization Consolidation And Presentation Of Financial Statements [Abstract]</t>
        </is>
      </c>
    </row>
    <row r="3">
      <c r="A3" s="4" t="inlineStr">
        <is>
          <t>Stockholders equity reverse stock split</t>
        </is>
      </c>
      <c r="B3" s="4" t="inlineStr">
        <is>
          <t>one-for 9.5</t>
        </is>
      </c>
    </row>
    <row r="4">
      <c r="A4" s="4" t="inlineStr">
        <is>
          <t>Net income loss</t>
        </is>
      </c>
      <c r="C4" s="6" t="n">
        <v>-7378</v>
      </c>
      <c r="D4" s="6" t="n">
        <v>-7365</v>
      </c>
      <c r="E4" s="6" t="n">
        <v>-23235</v>
      </c>
      <c r="F4" s="6" t="n">
        <v>-19513</v>
      </c>
      <c r="G4" s="6" t="n">
        <v>-26100</v>
      </c>
    </row>
    <row r="5">
      <c r="A5" s="4" t="inlineStr">
        <is>
          <t>Retained earnings accumulated deficit</t>
        </is>
      </c>
      <c r="C5" s="5" t="n">
        <v>-137454</v>
      </c>
      <c r="E5" s="5" t="n">
        <v>-137454</v>
      </c>
      <c r="G5" s="5" t="n">
        <v>-114219</v>
      </c>
    </row>
    <row r="6">
      <c r="A6" s="4" t="inlineStr">
        <is>
          <t>Cash and cash equivalents, at carrying value</t>
        </is>
      </c>
      <c r="C6" s="6" t="n">
        <v>53293</v>
      </c>
      <c r="E6" s="6" t="n">
        <v>53293</v>
      </c>
      <c r="G6" s="6" t="n">
        <v>573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Summary of Significant Accounting Policies - Additional Information (Detail) - USD ($)</t>
        </is>
      </c>
      <c r="C1" s="2" t="inlineStr">
        <is>
          <t>1 Months Ended</t>
        </is>
      </c>
      <c r="D1" s="2" t="inlineStr">
        <is>
          <t>9 Months Ended</t>
        </is>
      </c>
      <c r="E1" s="2" t="inlineStr">
        <is>
          <t>12 Months Ended</t>
        </is>
      </c>
    </row>
    <row r="2">
      <c r="C2" s="2" t="inlineStr">
        <is>
          <t>May 31, 2019</t>
        </is>
      </c>
      <c r="D2" s="2" t="inlineStr">
        <is>
          <t>Sep. 30, 2020</t>
        </is>
      </c>
      <c r="E2" s="2" t="inlineStr">
        <is>
          <t>Dec. 31, 2019</t>
        </is>
      </c>
      <c r="F2" s="2" t="inlineStr">
        <is>
          <t>Dec. 31, 2018</t>
        </is>
      </c>
    </row>
    <row r="3">
      <c r="A3" s="3" t="inlineStr">
        <is>
          <t>Fair Value, Assets and Liabilities Measured on Recurring Basis [Line Items]</t>
        </is>
      </c>
    </row>
    <row r="4">
      <c r="A4" s="4" t="inlineStr">
        <is>
          <t>Loan success fee payable</t>
        </is>
      </c>
      <c r="C4" s="6" t="n">
        <v>675000</v>
      </c>
      <c r="F4" s="6" t="n">
        <v>460000</v>
      </c>
    </row>
    <row r="5">
      <c r="A5" s="4" t="inlineStr">
        <is>
          <t>ATM Sales Agreement [Member]</t>
        </is>
      </c>
    </row>
    <row r="6">
      <c r="A6" s="3" t="inlineStr">
        <is>
          <t>Fair Value, Assets and Liabilities Measured on Recurring Basis [Line Items]</t>
        </is>
      </c>
    </row>
    <row r="7">
      <c r="A7" s="4" t="inlineStr">
        <is>
          <t>Deferred offering costs</t>
        </is>
      </c>
      <c r="D7" s="6" t="n">
        <v>291000</v>
      </c>
      <c r="E7" s="6" t="n">
        <v>0</v>
      </c>
    </row>
    <row r="8">
      <c r="A8" s="4" t="inlineStr">
        <is>
          <t>Reduction in stockholders' equity (deficit)</t>
        </is>
      </c>
      <c r="D8" s="6" t="n">
        <v>77000</v>
      </c>
    </row>
    <row r="9">
      <c r="A9" s="4" t="inlineStr">
        <is>
          <t>Series C Convertible Preferred Stock [Member]</t>
        </is>
      </c>
    </row>
    <row r="10">
      <c r="A10" s="3" t="inlineStr">
        <is>
          <t>Fair Value, Assets and Liabilities Measured on Recurring Basis [Line Items]</t>
        </is>
      </c>
    </row>
    <row r="11">
      <c r="A11" s="4" t="inlineStr">
        <is>
          <t>Settlements of fair value liability</t>
        </is>
      </c>
      <c r="E11" s="5" t="n">
        <v>1096000</v>
      </c>
    </row>
    <row r="12">
      <c r="A12" s="4" t="inlineStr">
        <is>
          <t>Series C redeemable convertible preferred stock liability</t>
        </is>
      </c>
      <c r="F12" s="6" t="n">
        <v>1096000</v>
      </c>
    </row>
    <row r="13">
      <c r="A13" s="4" t="inlineStr">
        <is>
          <t>Fair Value, Measurements, Recurring [Member]</t>
        </is>
      </c>
    </row>
    <row r="14">
      <c r="A14" s="3" t="inlineStr">
        <is>
          <t>Fair Value, Assets and Liabilities Measured on Recurring Basis [Line Items]</t>
        </is>
      </c>
    </row>
    <row r="15">
      <c r="A15" s="4" t="inlineStr">
        <is>
          <t>Financial liabilities</t>
        </is>
      </c>
      <c r="E15" s="5" t="n">
        <v>0</v>
      </c>
    </row>
    <row r="16">
      <c r="A16" s="4" t="inlineStr">
        <is>
          <t>Settlements of fair value liability</t>
        </is>
      </c>
      <c r="B16" s="4" t="inlineStr">
        <is>
          <t>[1]</t>
        </is>
      </c>
      <c r="E16" s="6" t="n">
        <v>-1771000</v>
      </c>
    </row>
    <row r="17"/>
    <row r="18">
      <c r="A18" s="4" t="inlineStr">
        <is>
          <t>[1]</t>
        </is>
      </c>
      <c r="B18" s="4" t="inlineStr">
        <is>
          <t>The net settlements for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t>
        </is>
      </c>
    </row>
  </sheetData>
  <mergeCells count="4">
    <mergeCell ref="A1:B2"/>
    <mergeCell ref="E1:F1"/>
    <mergeCell ref="A17:E17"/>
    <mergeCell ref="B18:E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Liabilities Measured at Fair Value on Recurring Basis (Detail) - USD ($)</t>
        </is>
      </c>
      <c r="B1" s="2" t="inlineStr">
        <is>
          <t>Sep. 30, 2020</t>
        </is>
      </c>
      <c r="C1" s="2" t="inlineStr">
        <is>
          <t>Dec. 31, 2019</t>
        </is>
      </c>
    </row>
    <row r="2">
      <c r="A2" s="3" t="inlineStr">
        <is>
          <t>Financial liabilities</t>
        </is>
      </c>
    </row>
    <row r="3">
      <c r="A3" s="4" t="inlineStr">
        <is>
          <t>Term loan derivative liability</t>
        </is>
      </c>
      <c r="B3" s="6" t="n">
        <v>187000</v>
      </c>
    </row>
    <row r="4">
      <c r="A4" s="4" t="inlineStr">
        <is>
          <t>Fair Value, Measurements, Recurring [Member]</t>
        </is>
      </c>
    </row>
    <row r="5">
      <c r="A5" s="3" t="inlineStr">
        <is>
          <t>Financial liabilities</t>
        </is>
      </c>
    </row>
    <row r="6">
      <c r="A6" s="4" t="inlineStr">
        <is>
          <t>Financial liabilities</t>
        </is>
      </c>
      <c r="C6" s="6" t="n">
        <v>0</v>
      </c>
    </row>
    <row r="7">
      <c r="A7" s="4" t="inlineStr">
        <is>
          <t>Fair Value, Measurements, Recurring [Member] | Term Loan Derivative Liability [Member]</t>
        </is>
      </c>
    </row>
    <row r="8">
      <c r="A8" s="3" t="inlineStr">
        <is>
          <t>Financial liabilities</t>
        </is>
      </c>
    </row>
    <row r="9">
      <c r="A9" s="4" t="inlineStr">
        <is>
          <t>Term loan derivative liability</t>
        </is>
      </c>
      <c r="B9" s="5" t="n">
        <v>187000</v>
      </c>
    </row>
    <row r="10">
      <c r="A10" s="4" t="inlineStr">
        <is>
          <t>Financial liabilities</t>
        </is>
      </c>
      <c r="B10" s="5" t="n">
        <v>187000</v>
      </c>
    </row>
    <row r="11">
      <c r="A11" s="4" t="inlineStr">
        <is>
          <t>Fair Value, Measurements, Recurring [Member] | Term Loan Derivative Liability [Member] | Level 3 [Member]</t>
        </is>
      </c>
    </row>
    <row r="12">
      <c r="A12" s="3" t="inlineStr">
        <is>
          <t>Financial liabilities</t>
        </is>
      </c>
    </row>
    <row r="13">
      <c r="A13" s="4" t="inlineStr">
        <is>
          <t>Term loan derivative liability</t>
        </is>
      </c>
      <c r="B13" s="5" t="n">
        <v>187000</v>
      </c>
    </row>
    <row r="14">
      <c r="A14" s="4" t="inlineStr">
        <is>
          <t>Financial liabilities</t>
        </is>
      </c>
      <c r="B14" s="6" t="n">
        <v>18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 Schedule of Fair Value, Financial Liabilities Measured on Recurring Basis, Unobservable Input Reconciliation (Detail) - Fair Value, Measurements, Recurring [Member] - USD ($) $ in Thousands</t>
        </is>
      </c>
      <c r="C1" s="2" t="inlineStr">
        <is>
          <t>9 Months Ended</t>
        </is>
      </c>
      <c r="D1" s="2" t="inlineStr">
        <is>
          <t>12 Months Ended</t>
        </is>
      </c>
    </row>
    <row r="2">
      <c r="C2" s="2" t="inlineStr">
        <is>
          <t>Sep. 30, 2020</t>
        </is>
      </c>
      <c r="D2" s="2" t="inlineStr">
        <is>
          <t>Dec. 31, 2019</t>
        </is>
      </c>
    </row>
    <row r="3">
      <c r="A3" s="3" t="inlineStr">
        <is>
          <t>Fair Value, Liabilities Measured on Recurring Basis, Unobservable Input Reconciliation [Line Items]</t>
        </is>
      </c>
    </row>
    <row r="4">
      <c r="A4" s="4" t="inlineStr">
        <is>
          <t>Balance at beginning of year(1)</t>
        </is>
      </c>
      <c r="C4" s="4" t="inlineStr">
        <is>
          <t xml:space="preserve"> </t>
        </is>
      </c>
      <c r="D4" s="6" t="n">
        <v>1556</v>
      </c>
    </row>
    <row r="5">
      <c r="A5" s="4" t="inlineStr">
        <is>
          <t>Net settlements</t>
        </is>
      </c>
      <c r="B5" s="4" t="inlineStr">
        <is>
          <t>[1]</t>
        </is>
      </c>
      <c r="D5" s="5" t="n">
        <v>-1771</v>
      </c>
    </row>
    <row r="6">
      <c r="A6" s="4" t="inlineStr">
        <is>
          <t>Ending balance</t>
        </is>
      </c>
      <c r="C6" s="5" t="n">
        <v>187</v>
      </c>
      <c r="D6" s="4" t="inlineStr">
        <is>
          <t xml:space="preserve"> </t>
        </is>
      </c>
    </row>
    <row r="7">
      <c r="A7" s="4" t="inlineStr">
        <is>
          <t>Term Loan Derivative Liability [Member]</t>
        </is>
      </c>
    </row>
    <row r="8">
      <c r="A8" s="3" t="inlineStr">
        <is>
          <t>Fair Value, Liabilities Measured on Recurring Basis, Unobservable Input Reconciliation [Line Items]</t>
        </is>
      </c>
    </row>
    <row r="9">
      <c r="A9" s="4" t="inlineStr">
        <is>
          <t>Term loan derivative liability</t>
        </is>
      </c>
      <c r="C9" s="6" t="n">
        <v>187</v>
      </c>
    </row>
    <row r="10">
      <c r="A10" s="4" t="inlineStr">
        <is>
          <t>Obligations [Member]</t>
        </is>
      </c>
    </row>
    <row r="11">
      <c r="A11" s="3" t="inlineStr">
        <is>
          <t>Fair Value, Liabilities Measured on Recurring Basis, Unobservable Input Reconciliation [Line Items]</t>
        </is>
      </c>
    </row>
    <row r="12">
      <c r="A12" s="4" t="inlineStr">
        <is>
          <t>Unrealized loss on financial liabilities</t>
        </is>
      </c>
      <c r="D12" s="6" t="n">
        <v>215</v>
      </c>
    </row>
    <row r="13"/>
    <row r="14">
      <c r="A14" s="4" t="inlineStr">
        <is>
          <t>[1]</t>
        </is>
      </c>
      <c r="B14" s="4" t="inlineStr">
        <is>
          <t>The net settlements for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t>
        </is>
      </c>
    </row>
  </sheetData>
  <mergeCells count="3">
    <mergeCell ref="A1:B2"/>
    <mergeCell ref="A13:C13"/>
    <mergeCell ref="B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8321068</v>
      </c>
      <c r="C5" s="5" t="n">
        <v>17834570</v>
      </c>
    </row>
    <row r="6">
      <c r="A6" s="4" t="inlineStr">
        <is>
          <t>Common Stock, Shares, Outstanding</t>
        </is>
      </c>
      <c r="B6" s="5" t="n">
        <v>18321068</v>
      </c>
      <c r="C6" s="5" t="n">
        <v>17834570</v>
      </c>
    </row>
    <row r="7">
      <c r="A7" s="4" t="inlineStr">
        <is>
          <t>Preferred Stock, Par or Stated Value Per Shar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 - USD ($) $ in Thousands</t>
        </is>
      </c>
      <c r="B1" s="2" t="inlineStr">
        <is>
          <t>Sep. 30, 2020</t>
        </is>
      </c>
      <c r="C1" s="2" t="inlineStr">
        <is>
          <t>Dec. 31, 2019</t>
        </is>
      </c>
    </row>
    <row r="2">
      <c r="A2" s="3" t="inlineStr">
        <is>
          <t>Prepaid Expense Current [Abstract]</t>
        </is>
      </c>
    </row>
    <row r="3">
      <c r="A3" s="4" t="inlineStr">
        <is>
          <t>Prepaid R&amp;D payments</t>
        </is>
      </c>
      <c r="B3" s="6" t="n">
        <v>741</v>
      </c>
      <c r="C3" s="6" t="n">
        <v>1113</v>
      </c>
    </row>
    <row r="4">
      <c r="A4" s="4" t="inlineStr">
        <is>
          <t>Prepaid corporate insurance</t>
        </is>
      </c>
      <c r="B4" s="5" t="n">
        <v>958</v>
      </c>
      <c r="C4" s="5" t="n">
        <v>491</v>
      </c>
    </row>
    <row r="5">
      <c r="A5" s="4" t="inlineStr">
        <is>
          <t>Other</t>
        </is>
      </c>
      <c r="B5" s="5" t="n">
        <v>158</v>
      </c>
      <c r="C5" s="5" t="n">
        <v>77</v>
      </c>
    </row>
    <row r="6">
      <c r="A6" s="4" t="inlineStr">
        <is>
          <t>Prepaid expense</t>
        </is>
      </c>
      <c r="B6" s="6" t="n">
        <v>1857</v>
      </c>
      <c r="C6" s="6" t="n">
        <v>16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 width="26" customWidth="1" min="5" max="5"/>
    <col width="21" customWidth="1" min="6" max="6"/>
  </cols>
  <sheetData>
    <row r="1">
      <c r="A1" s="1" t="inlineStr">
        <is>
          <t>Leases - Additional Information (Detail) $ in Thousands</t>
        </is>
      </c>
      <c r="B1" s="2" t="inlineStr">
        <is>
          <t>Mar. 01, 2018USD ($)ft²</t>
        </is>
      </c>
      <c r="C1" s="2" t="inlineStr">
        <is>
          <t>Sep. 30, 2020USD ($)</t>
        </is>
      </c>
      <c r="D1" s="2" t="inlineStr">
        <is>
          <t>Sep. 30, 2019USD ($)</t>
        </is>
      </c>
      <c r="E1" s="2" t="inlineStr">
        <is>
          <t>Sep. 30, 2020USD ($)Lease</t>
        </is>
      </c>
      <c r="F1" s="2" t="inlineStr">
        <is>
          <t>Sep. 30, 2019USD ($)</t>
        </is>
      </c>
    </row>
    <row r="2">
      <c r="A2" s="4" t="inlineStr">
        <is>
          <t>Operating lease, weighted average discount rate, percent</t>
        </is>
      </c>
      <c r="C2" s="4" t="inlineStr">
        <is>
          <t>13.00%</t>
        </is>
      </c>
      <c r="E2" s="4" t="inlineStr">
        <is>
          <t>13.00%</t>
        </is>
      </c>
    </row>
    <row r="3">
      <c r="A3" s="4" t="inlineStr">
        <is>
          <t>Number of new leases | Lease</t>
        </is>
      </c>
      <c r="E3" s="5" t="n">
        <v>0</v>
      </c>
    </row>
    <row r="4">
      <c r="A4" s="4" t="inlineStr">
        <is>
          <t>Operating Lease, Payments</t>
        </is>
      </c>
      <c r="C4" s="6" t="n">
        <v>23</v>
      </c>
      <c r="D4" s="6" t="n">
        <v>34</v>
      </c>
      <c r="E4" s="6" t="n">
        <v>103</v>
      </c>
      <c r="F4" s="6" t="n">
        <v>91</v>
      </c>
    </row>
    <row r="5">
      <c r="A5" s="4" t="inlineStr">
        <is>
          <t>Minimum [Member]</t>
        </is>
      </c>
    </row>
    <row r="6">
      <c r="A6" s="4" t="inlineStr">
        <is>
          <t>Remaining terms ranging</t>
        </is>
      </c>
      <c r="C6" s="4" t="inlineStr">
        <is>
          <t>3 months</t>
        </is>
      </c>
      <c r="E6" s="4" t="inlineStr">
        <is>
          <t>3 months</t>
        </is>
      </c>
    </row>
    <row r="7">
      <c r="A7" s="4" t="inlineStr">
        <is>
          <t>Maximum [Member]</t>
        </is>
      </c>
    </row>
    <row r="8">
      <c r="A8" s="4" t="inlineStr">
        <is>
          <t>Remaining terms ranging</t>
        </is>
      </c>
      <c r="C8" s="4" t="inlineStr">
        <is>
          <t>2 years 6 months</t>
        </is>
      </c>
      <c r="E8" s="4" t="inlineStr">
        <is>
          <t>2 years 6 months</t>
        </is>
      </c>
    </row>
    <row r="9">
      <c r="A9" s="4" t="inlineStr">
        <is>
          <t>Building [Member]</t>
        </is>
      </c>
    </row>
    <row r="10">
      <c r="A10" s="4" t="inlineStr">
        <is>
          <t>Leased spaced area | ft²</t>
        </is>
      </c>
      <c r="B10" s="5" t="n">
        <v>5600</v>
      </c>
    </row>
    <row r="11">
      <c r="A11" s="4" t="inlineStr">
        <is>
          <t>Operating lease term</t>
        </is>
      </c>
      <c r="B11" s="4" t="inlineStr">
        <is>
          <t>60 months</t>
        </is>
      </c>
    </row>
    <row r="12">
      <c r="A12" s="4" t="inlineStr">
        <is>
          <t>Building [Member] | Minimum [Member]</t>
        </is>
      </c>
    </row>
    <row r="13">
      <c r="A13" s="4" t="inlineStr">
        <is>
          <t>Operating lease rent expense</t>
        </is>
      </c>
      <c r="B13" s="6" t="n">
        <v>10</v>
      </c>
    </row>
    <row r="14">
      <c r="A14" s="4" t="inlineStr">
        <is>
          <t>Building [Member] | Maximum [Member]</t>
        </is>
      </c>
    </row>
    <row r="15">
      <c r="A15" s="4" t="inlineStr">
        <is>
          <t>Operating lease rent expense</t>
        </is>
      </c>
      <c r="B15" s="6" t="n">
        <v>11</v>
      </c>
    </row>
    <row r="16">
      <c r="A16" s="4" t="inlineStr">
        <is>
          <t>Office Equipment [Member]</t>
        </is>
      </c>
    </row>
    <row r="17">
      <c r="A17" s="4" t="inlineStr">
        <is>
          <t>Operating lease rent expense</t>
        </is>
      </c>
      <c r="C17" s="6" t="n">
        <v>31</v>
      </c>
      <c r="D17" s="6" t="n">
        <v>31</v>
      </c>
      <c r="E17" s="6" t="n">
        <v>93</v>
      </c>
      <c r="F17" s="6" t="n">
        <v>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Operating Leases (Detail) - USD ($) $ in Thousands</t>
        </is>
      </c>
      <c r="B1" s="2" t="inlineStr">
        <is>
          <t>Sep. 30, 2020</t>
        </is>
      </c>
      <c r="C1" s="2" t="inlineStr">
        <is>
          <t>Dec. 31, 2019</t>
        </is>
      </c>
    </row>
    <row r="2">
      <c r="A2" s="3" t="inlineStr">
        <is>
          <t>Assets:</t>
        </is>
      </c>
    </row>
    <row r="3">
      <c r="A3" s="4" t="inlineStr">
        <is>
          <t>Operating lease right-of-use asset</t>
        </is>
      </c>
      <c r="B3" s="6" t="n">
        <v>250</v>
      </c>
      <c r="C3" s="6" t="n">
        <v>312</v>
      </c>
    </row>
    <row r="4">
      <c r="A4" s="3" t="inlineStr">
        <is>
          <t>Liabilities:</t>
        </is>
      </c>
    </row>
    <row r="5">
      <c r="A5" s="4" t="inlineStr">
        <is>
          <t>Operating lease liabilities, current portion</t>
        </is>
      </c>
      <c r="B5" s="5" t="n">
        <v>110</v>
      </c>
      <c r="C5" s="5" t="n">
        <v>99</v>
      </c>
    </row>
    <row r="6">
      <c r="A6" s="4" t="inlineStr">
        <is>
          <t>Operating lease liabilities, long term portion</t>
        </is>
      </c>
      <c r="B6" s="5" t="n">
        <v>173</v>
      </c>
      <c r="C6" s="5" t="n">
        <v>257</v>
      </c>
    </row>
    <row r="7">
      <c r="A7" s="4" t="inlineStr">
        <is>
          <t>Total operating lease liabilities</t>
        </is>
      </c>
      <c r="B7" s="6" t="n">
        <v>283</v>
      </c>
      <c r="C7" s="6" t="n">
        <v>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Sep. 30, 2020</t>
        </is>
      </c>
      <c r="C1" s="2" t="inlineStr">
        <is>
          <t>Dec. 31, 2019</t>
        </is>
      </c>
    </row>
    <row r="2">
      <c r="A2" s="3" t="inlineStr">
        <is>
          <t>Leases [Abstract]</t>
        </is>
      </c>
    </row>
    <row r="3">
      <c r="A3" s="4" t="inlineStr">
        <is>
          <t>2020</t>
        </is>
      </c>
      <c r="B3" s="6" t="n">
        <v>35</v>
      </c>
    </row>
    <row r="4">
      <c r="A4" s="4" t="inlineStr">
        <is>
          <t>2021</t>
        </is>
      </c>
      <c r="B4" s="5" t="n">
        <v>138</v>
      </c>
    </row>
    <row r="5">
      <c r="A5" s="4" t="inlineStr">
        <is>
          <t>2022</t>
        </is>
      </c>
      <c r="B5" s="5" t="n">
        <v>131</v>
      </c>
    </row>
    <row r="6">
      <c r="A6" s="4" t="inlineStr">
        <is>
          <t>2023</t>
        </is>
      </c>
      <c r="B6" s="5" t="n">
        <v>24</v>
      </c>
    </row>
    <row r="7">
      <c r="A7" s="4" t="inlineStr">
        <is>
          <t>Total lease payments</t>
        </is>
      </c>
      <c r="B7" s="5" t="n">
        <v>328</v>
      </c>
    </row>
    <row r="8">
      <c r="A8" s="4" t="inlineStr">
        <is>
          <t>Less: imputed discount rate</t>
        </is>
      </c>
      <c r="B8" s="5" t="n">
        <v>-45</v>
      </c>
    </row>
    <row r="9">
      <c r="A9" s="4" t="inlineStr">
        <is>
          <t>Carrying value of operating lease liabilities</t>
        </is>
      </c>
      <c r="B9" s="6" t="n">
        <v>283</v>
      </c>
      <c r="C9" s="6" t="n">
        <v>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Accrued Expenses [Abstract]</t>
        </is>
      </c>
    </row>
    <row r="3">
      <c r="A3" s="4" t="inlineStr">
        <is>
          <t>Accrued research projects</t>
        </is>
      </c>
      <c r="B3" s="6" t="n">
        <v>2901</v>
      </c>
      <c r="C3" s="6" t="n">
        <v>2084</v>
      </c>
    </row>
    <row r="4">
      <c r="A4" s="4" t="inlineStr">
        <is>
          <t>Accrued consulting and professional fees</t>
        </is>
      </c>
      <c r="B4" s="5" t="n">
        <v>879</v>
      </c>
      <c r="C4" s="5" t="n">
        <v>338</v>
      </c>
    </row>
    <row r="5">
      <c r="A5" s="4" t="inlineStr">
        <is>
          <t>Accrued compensation and benefits</t>
        </is>
      </c>
      <c r="B5" s="5" t="n">
        <v>824</v>
      </c>
      <c r="C5" s="5" t="n">
        <v>776</v>
      </c>
    </row>
    <row r="6">
      <c r="A6" s="4" t="inlineStr">
        <is>
          <t>Other</t>
        </is>
      </c>
      <c r="B6" s="5" t="n">
        <v>131</v>
      </c>
      <c r="C6" s="5" t="n">
        <v>303</v>
      </c>
    </row>
    <row r="7">
      <c r="A7" s="4" t="inlineStr">
        <is>
          <t>Total Accrued expenses</t>
        </is>
      </c>
      <c r="B7" s="6" t="n">
        <v>4735</v>
      </c>
      <c r="C7" s="6" t="n">
        <v>3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0" customWidth="1" min="5" max="5"/>
    <col width="21" customWidth="1" min="6" max="6"/>
    <col width="21" customWidth="1" min="7" max="7"/>
    <col width="80" customWidth="1" min="8" max="8"/>
    <col width="21" customWidth="1" min="9" max="9"/>
    <col width="21" customWidth="1" min="10" max="10"/>
    <col width="21" customWidth="1" min="11" max="11"/>
    <col width="21" customWidth="1" min="12" max="12"/>
  </cols>
  <sheetData>
    <row r="1">
      <c r="A1" s="1" t="inlineStr">
        <is>
          <t>Debt - Additional Information (Detail)</t>
        </is>
      </c>
      <c r="B1" s="2" t="inlineStr">
        <is>
          <t>Aug. 13, 2020USD ($)Installment</t>
        </is>
      </c>
      <c r="C1" s="2" t="inlineStr">
        <is>
          <t>Jun. 29, 2018USD ($)</t>
        </is>
      </c>
      <c r="D1" s="2" t="inlineStr">
        <is>
          <t>Dec. 29, 2014USD ($)</t>
        </is>
      </c>
      <c r="E1" s="2" t="inlineStr">
        <is>
          <t>May 31, 2019USD ($)</t>
        </is>
      </c>
      <c r="F1" s="2" t="inlineStr">
        <is>
          <t>Sep. 30, 2020USD ($)</t>
        </is>
      </c>
      <c r="G1" s="2" t="inlineStr">
        <is>
          <t>Sep. 30, 2019USD ($)</t>
        </is>
      </c>
      <c r="H1" s="2" t="inlineStr">
        <is>
          <t>Sep. 30, 2020USD ($)</t>
        </is>
      </c>
      <c r="I1" s="2" t="inlineStr">
        <is>
          <t>Sep. 30, 2019USD ($)</t>
        </is>
      </c>
      <c r="J1" s="2" t="inlineStr">
        <is>
          <t>Dec. 31, 2019USD ($)</t>
        </is>
      </c>
      <c r="K1" s="2" t="inlineStr">
        <is>
          <t>Dec. 31, 2018USD ($)</t>
        </is>
      </c>
      <c r="L1" s="2" t="inlineStr">
        <is>
          <t>Aug. 31, 2020USD ($)</t>
        </is>
      </c>
    </row>
    <row r="2">
      <c r="A2" s="4" t="inlineStr">
        <is>
          <t>Interest expense</t>
        </is>
      </c>
      <c r="F2" s="6" t="n">
        <v>148000</v>
      </c>
      <c r="H2" s="6" t="n">
        <v>148000</v>
      </c>
    </row>
    <row r="3">
      <c r="A3" s="4" t="inlineStr">
        <is>
          <t>Carrying value of outstanding term loan</t>
        </is>
      </c>
      <c r="F3" s="5" t="n">
        <v>13798000</v>
      </c>
      <c r="H3" s="5" t="n">
        <v>13798000</v>
      </c>
    </row>
    <row r="4">
      <c r="A4" s="4" t="inlineStr">
        <is>
          <t>Loan success fee payable</t>
        </is>
      </c>
      <c r="E4" s="6" t="n">
        <v>675000</v>
      </c>
      <c r="K4" s="6" t="n">
        <v>460000</v>
      </c>
    </row>
    <row r="5">
      <c r="A5" s="4" t="inlineStr">
        <is>
          <t>Fair value of success fee liabilities</t>
        </is>
      </c>
      <c r="H5" s="5" t="n">
        <v>0</v>
      </c>
      <c r="J5" s="6" t="n">
        <v>0</v>
      </c>
    </row>
    <row r="6">
      <c r="A6" s="4" t="inlineStr">
        <is>
          <t>Non cash charges</t>
        </is>
      </c>
      <c r="F6" s="5" t="n">
        <v>0</v>
      </c>
      <c r="G6" s="6" t="n">
        <v>0</v>
      </c>
      <c r="H6" s="5" t="n">
        <v>0</v>
      </c>
      <c r="I6" s="6" t="n">
        <v>215000</v>
      </c>
    </row>
    <row r="7">
      <c r="A7" s="4" t="inlineStr">
        <is>
          <t>SVB Term Loan [Member]</t>
        </is>
      </c>
    </row>
    <row r="8">
      <c r="A8" s="4" t="inlineStr">
        <is>
          <t>Debt instrument, principal amount</t>
        </is>
      </c>
      <c r="B8" s="6" t="n">
        <v>14000000</v>
      </c>
      <c r="F8" s="5" t="n">
        <v>14000000</v>
      </c>
      <c r="H8" s="5" t="n">
        <v>14000000</v>
      </c>
    </row>
    <row r="9">
      <c r="A9" s="4" t="inlineStr">
        <is>
          <t>Interest-only payment period</t>
        </is>
      </c>
      <c r="B9" s="4" t="inlineStr">
        <is>
          <t>24 months</t>
        </is>
      </c>
    </row>
    <row r="10">
      <c r="A10" s="4" t="inlineStr">
        <is>
          <t>Loan payment, number of consecutive equal monthly installments of principal including accrued interest | Installment</t>
        </is>
      </c>
      <c r="B10" s="5" t="n">
        <v>24</v>
      </c>
    </row>
    <row r="11">
      <c r="A11" s="4" t="inlineStr">
        <is>
          <t>Debt instrument, maturity date</t>
        </is>
      </c>
      <c r="B11" s="4" t="inlineStr">
        <is>
          <t>Feb. 1,
		2024</t>
        </is>
      </c>
    </row>
    <row r="12">
      <c r="A12" s="4" t="inlineStr">
        <is>
          <t>Debt instrument, final payment fee amount</t>
        </is>
      </c>
      <c r="B12" s="6" t="n">
        <v>1200000</v>
      </c>
      <c r="F12" s="5" t="n">
        <v>1200000</v>
      </c>
      <c r="H12" s="6" t="n">
        <v>1200000</v>
      </c>
    </row>
    <row r="13">
      <c r="A13" s="4" t="inlineStr">
        <is>
          <t>Debt instruments percentage of required to deposit unrestricted and unencumbered cash collateral</t>
        </is>
      </c>
      <c r="B13" s="4" t="inlineStr">
        <is>
          <t>100.00%</t>
        </is>
      </c>
    </row>
    <row r="14">
      <c r="A14" s="4" t="inlineStr">
        <is>
          <t>Equity raise requirements, description</t>
        </is>
      </c>
      <c r="H14" s="4" t="inlineStr">
        <is>
          <t>If the Company fails to meet certain equity raise requirements under the SVB Loan Agreement, it will be required to deposit unrestricted and unencumbered cash equal to 100% of the principal amount of the SVB Term Loan then outstanding in a cash collateral account with SVB, which can be used by SVB to prepay the SVB Term Loan at any time.</t>
        </is>
      </c>
    </row>
    <row r="15">
      <c r="A15" s="4" t="inlineStr">
        <is>
          <t>Debt default additional interest charge</t>
        </is>
      </c>
      <c r="B15" s="4" t="inlineStr">
        <is>
          <t>5.00%</t>
        </is>
      </c>
    </row>
    <row r="16">
      <c r="A16" s="4" t="inlineStr">
        <is>
          <t>Debt finance costs</t>
        </is>
      </c>
      <c r="L16" s="6" t="n">
        <v>56000</v>
      </c>
    </row>
    <row r="17">
      <c r="A17" s="4" t="inlineStr">
        <is>
          <t>Amortization of deferred financing charges</t>
        </is>
      </c>
      <c r="F17" s="5" t="n">
        <v>3000</v>
      </c>
      <c r="H17" s="6" t="n">
        <v>3000</v>
      </c>
    </row>
    <row r="18">
      <c r="A18" s="4" t="inlineStr">
        <is>
          <t>Unamortized deferred charges</t>
        </is>
      </c>
      <c r="F18" s="5" t="n">
        <v>53000</v>
      </c>
      <c r="H18" s="5" t="n">
        <v>53000</v>
      </c>
    </row>
    <row r="19">
      <c r="A19" s="4" t="inlineStr">
        <is>
          <t>Financing costs paid</t>
        </is>
      </c>
      <c r="L19" s="6" t="n">
        <v>27000</v>
      </c>
    </row>
    <row r="20">
      <c r="A20" s="4" t="inlineStr">
        <is>
          <t>Accretion loan discounts</t>
        </is>
      </c>
      <c r="F20" s="5" t="n">
        <v>1000</v>
      </c>
      <c r="H20" s="5" t="n">
        <v>1000</v>
      </c>
    </row>
    <row r="21">
      <c r="A21" s="4" t="inlineStr">
        <is>
          <t>Loan discounts-financing costs</t>
        </is>
      </c>
      <c r="F21" s="5" t="n">
        <v>26000</v>
      </c>
      <c r="H21" s="5" t="n">
        <v>26000</v>
      </c>
    </row>
    <row r="22">
      <c r="A22" s="4" t="inlineStr">
        <is>
          <t>Debt instrument, accrued final payment fee</t>
        </is>
      </c>
      <c r="F22" s="5" t="n">
        <v>64000</v>
      </c>
      <c r="H22" s="6" t="n">
        <v>64000</v>
      </c>
    </row>
    <row r="23">
      <c r="A23" s="4" t="inlineStr">
        <is>
          <t>Contingent interest rate increase</t>
        </is>
      </c>
      <c r="H23" s="4" t="inlineStr">
        <is>
          <t>2.00%</t>
        </is>
      </c>
    </row>
    <row r="24">
      <c r="A24" s="4" t="inlineStr">
        <is>
          <t>Interest expense</t>
        </is>
      </c>
      <c r="F24" s="5" t="n">
        <v>148000</v>
      </c>
      <c r="G24" s="6" t="n">
        <v>0</v>
      </c>
      <c r="H24" s="6" t="n">
        <v>148000</v>
      </c>
      <c r="I24" s="6" t="n">
        <v>0</v>
      </c>
    </row>
    <row r="25">
      <c r="A25" s="4" t="inlineStr">
        <is>
          <t>Carrying value of outstanding term loan</t>
        </is>
      </c>
      <c r="F25" s="5" t="n">
        <v>13798000</v>
      </c>
      <c r="H25" s="5" t="n">
        <v>13798000</v>
      </c>
      <c r="J25" s="5" t="n">
        <v>0</v>
      </c>
    </row>
    <row r="26">
      <c r="A26" s="4" t="inlineStr">
        <is>
          <t>SVB Term Loan [Member] | Term Loan Derivative Liability [Member]</t>
        </is>
      </c>
    </row>
    <row r="27">
      <c r="A27" s="4" t="inlineStr">
        <is>
          <t>Term loan derivative liability</t>
        </is>
      </c>
      <c r="F27" s="6" t="n">
        <v>187000</v>
      </c>
      <c r="H27" s="6" t="n">
        <v>187000</v>
      </c>
    </row>
    <row r="28">
      <c r="A28" s="4" t="inlineStr">
        <is>
          <t>SVB Term Loan [Member] | Term Loan Derivative Liability [Member] | Contingent Interest Rate Increase [Member]</t>
        </is>
      </c>
    </row>
    <row r="29">
      <c r="A29" s="4" t="inlineStr">
        <is>
          <t>Derivative liability, measurement input</t>
        </is>
      </c>
      <c r="F29" s="5" t="n">
        <v>2</v>
      </c>
      <c r="H29" s="5" t="n">
        <v>2</v>
      </c>
    </row>
    <row r="30">
      <c r="A30" s="4" t="inlineStr">
        <is>
          <t>SVB Term Loan [Member] | Term Loan Derivative Liability [Member] | Discount Rate [Member]</t>
        </is>
      </c>
    </row>
    <row r="31">
      <c r="A31" s="4" t="inlineStr">
        <is>
          <t>Derivative liability, measurement input</t>
        </is>
      </c>
      <c r="F31" s="5" t="n">
        <v>12</v>
      </c>
      <c r="H31" s="5" t="n">
        <v>12</v>
      </c>
    </row>
    <row r="32">
      <c r="A32" s="4" t="inlineStr">
        <is>
          <t>SVB Term Loan [Member] | Minimum [Member]</t>
        </is>
      </c>
    </row>
    <row r="33">
      <c r="A33" s="4" t="inlineStr">
        <is>
          <t>Interest rate, floating</t>
        </is>
      </c>
      <c r="B33" s="4" t="inlineStr">
        <is>
          <t>4.25%</t>
        </is>
      </c>
    </row>
    <row r="34">
      <c r="A34" s="4" t="inlineStr">
        <is>
          <t>Long term debt percentage bearing adjusted floating interest rate</t>
        </is>
      </c>
      <c r="B34" s="4" t="inlineStr">
        <is>
          <t>6.25%</t>
        </is>
      </c>
    </row>
    <row r="35">
      <c r="A35" s="4" t="inlineStr">
        <is>
          <t>SVB Term Loan [Member] | Prepayment Prior to First Anniversary of Effective Date [Member]</t>
        </is>
      </c>
    </row>
    <row r="36">
      <c r="A36" s="4" t="inlineStr">
        <is>
          <t>Prepayment premium percentage on principal amount</t>
        </is>
      </c>
      <c r="B36" s="4" t="inlineStr">
        <is>
          <t>3.00%</t>
        </is>
      </c>
    </row>
    <row r="37">
      <c r="A37" s="4" t="inlineStr">
        <is>
          <t>SVB Term Loan [Member] | Prepayment After First Anniversary of Effective Date and Prior To Second Anniversary of Effective Date [Member]</t>
        </is>
      </c>
    </row>
    <row r="38">
      <c r="A38" s="4" t="inlineStr">
        <is>
          <t>Prepayment premium percentage on principal amount</t>
        </is>
      </c>
      <c r="B38" s="4" t="inlineStr">
        <is>
          <t>2.00%</t>
        </is>
      </c>
    </row>
    <row r="39">
      <c r="A39" s="4" t="inlineStr">
        <is>
          <t>SVB Term Loan [Member] | Prepayment After Second Anniversary of the Effective Date and Prior to February 1, 2024 [Member]</t>
        </is>
      </c>
    </row>
    <row r="40">
      <c r="A40" s="4" t="inlineStr">
        <is>
          <t>Prepayment premium percentage on principal amount</t>
        </is>
      </c>
      <c r="B40" s="4" t="inlineStr">
        <is>
          <t>1.00%</t>
        </is>
      </c>
    </row>
    <row r="41">
      <c r="A41" s="4" t="inlineStr">
        <is>
          <t>SVB Term Loan [Member] | Prime Rate [Member]</t>
        </is>
      </c>
    </row>
    <row r="42">
      <c r="A42" s="4" t="inlineStr">
        <is>
          <t>Variable interest rate</t>
        </is>
      </c>
      <c r="B42" s="4" t="inlineStr">
        <is>
          <t>1.00%</t>
        </is>
      </c>
    </row>
    <row r="43">
      <c r="A43" s="4" t="inlineStr">
        <is>
          <t>SVB Term Loan [Member] | Adjusted Prime Rate [Member]</t>
        </is>
      </c>
    </row>
    <row r="44">
      <c r="A44" s="4" t="inlineStr">
        <is>
          <t>Variable interest rate</t>
        </is>
      </c>
      <c r="B44" s="4" t="inlineStr">
        <is>
          <t>3.00%</t>
        </is>
      </c>
    </row>
    <row r="45">
      <c r="A45" s="4" t="inlineStr">
        <is>
          <t>Solar Capital Term Loan [Member]</t>
        </is>
      </c>
    </row>
    <row r="46">
      <c r="A46" s="4" t="inlineStr">
        <is>
          <t>Line of credit facility, maximum borrowing capacity</t>
        </is>
      </c>
      <c r="D46" s="6" t="n">
        <v>15000000</v>
      </c>
    </row>
    <row r="47">
      <c r="A47" s="4" t="inlineStr">
        <is>
          <t>Payment of final fee</t>
        </is>
      </c>
      <c r="C47" s="6" t="n">
        <v>450000</v>
      </c>
    </row>
    <row r="48">
      <c r="A48" s="4" t="inlineStr">
        <is>
          <t>Payment of amendment fee</t>
        </is>
      </c>
      <c r="C48" s="6" t="n">
        <v>82000</v>
      </c>
    </row>
    <row r="49">
      <c r="A49" s="4" t="inlineStr">
        <is>
          <t>Line of credit facility, outstanding borrowings</t>
        </is>
      </c>
      <c r="F49" s="6" t="n">
        <v>0</v>
      </c>
      <c r="H49" s="6" t="n">
        <v>0</v>
      </c>
      <c r="J49" s="6" t="n">
        <v>0</v>
      </c>
    </row>
    <row r="50">
      <c r="A50" s="4" t="inlineStr">
        <is>
          <t>Loan success fee, as percentage of term loan funded</t>
        </is>
      </c>
      <c r="D50" s="4" t="inlineStr">
        <is>
          <t>4.50%</t>
        </is>
      </c>
    </row>
    <row r="51">
      <c r="A51" s="4" t="inlineStr">
        <is>
          <t>Solar Capital Term Loan A [Member]</t>
        </is>
      </c>
    </row>
    <row r="52">
      <c r="A52" s="4" t="inlineStr">
        <is>
          <t>Loan success fee payable</t>
        </is>
      </c>
      <c r="E52" s="6" t="n">
        <v>6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orrowings under SVB Term Loan (Detail) - USD ($)</t>
        </is>
      </c>
      <c r="B1" s="2" t="inlineStr">
        <is>
          <t>Sep. 30, 2020</t>
        </is>
      </c>
      <c r="C1" s="2" t="inlineStr">
        <is>
          <t>Aug. 13, 2020</t>
        </is>
      </c>
      <c r="D1" s="2" t="inlineStr">
        <is>
          <t>Dec. 31, 2019</t>
        </is>
      </c>
    </row>
    <row r="2">
      <c r="A2" s="4" t="inlineStr">
        <is>
          <t>Carrying value of outstanding term loan</t>
        </is>
      </c>
      <c r="B2" s="6" t="n">
        <v>13798000</v>
      </c>
    </row>
    <row r="3">
      <c r="A3" s="4" t="inlineStr">
        <is>
          <t>SVB Term Loan [Member]</t>
        </is>
      </c>
    </row>
    <row r="4">
      <c r="A4" s="4" t="inlineStr">
        <is>
          <t>Principal outstanding under term loan</t>
        </is>
      </c>
      <c r="B4" s="5" t="n">
        <v>14000000</v>
      </c>
      <c r="C4" s="6" t="n">
        <v>14000000</v>
      </c>
    </row>
    <row r="5">
      <c r="A5" s="4" t="inlineStr">
        <is>
          <t>Term loan discount-interest</t>
        </is>
      </c>
      <c r="B5" s="5" t="n">
        <v>-187000</v>
      </c>
    </row>
    <row r="6">
      <c r="A6" s="4" t="inlineStr">
        <is>
          <t>Term loan discount-unamortized deferred charges</t>
        </is>
      </c>
      <c r="B6" s="5" t="n">
        <v>-53000</v>
      </c>
    </row>
    <row r="7">
      <c r="A7" s="4" t="inlineStr">
        <is>
          <t>Term loan discount-financing costs, net of accretion</t>
        </is>
      </c>
      <c r="B7" s="5" t="n">
        <v>-26000</v>
      </c>
    </row>
    <row r="8">
      <c r="A8" s="4" t="inlineStr">
        <is>
          <t>Debt instrument, accrued final payment fee</t>
        </is>
      </c>
      <c r="B8" s="5" t="n">
        <v>64000</v>
      </c>
    </row>
    <row r="9">
      <c r="A9" s="4" t="inlineStr">
        <is>
          <t>Loans Payable, Noncurrent</t>
        </is>
      </c>
      <c r="B9" s="5" t="n">
        <v>13798000</v>
      </c>
    </row>
    <row r="10">
      <c r="A10" s="4" t="inlineStr">
        <is>
          <t>Carrying value of outstanding term loan</t>
        </is>
      </c>
      <c r="B10" s="6" t="n">
        <v>13798000</v>
      </c>
      <c r="D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of Term Loa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148000</v>
      </c>
      <c r="D4" s="6" t="n">
        <v>148000</v>
      </c>
    </row>
    <row r="5">
      <c r="A5" s="4" t="inlineStr">
        <is>
          <t>SVB Term Loan [Member]</t>
        </is>
      </c>
    </row>
    <row r="6">
      <c r="A6" s="3" t="inlineStr">
        <is>
          <t>Debt Instrument [Line Items]</t>
        </is>
      </c>
    </row>
    <row r="7">
      <c r="A7" s="4" t="inlineStr">
        <is>
          <t>Interest payments</t>
        </is>
      </c>
      <c r="B7" s="5" t="n">
        <v>80000</v>
      </c>
      <c r="D7" s="5" t="n">
        <v>80000</v>
      </c>
    </row>
    <row r="8">
      <c r="A8" s="4" t="inlineStr">
        <is>
          <t>Amortization of financing costs</t>
        </is>
      </c>
      <c r="B8" s="5" t="n">
        <v>4000</v>
      </c>
      <c r="D8" s="5" t="n">
        <v>4000</v>
      </c>
    </row>
    <row r="9">
      <c r="A9" s="4" t="inlineStr">
        <is>
          <t>Accrual of the final payment fee</t>
        </is>
      </c>
      <c r="B9" s="5" t="n">
        <v>64000</v>
      </c>
      <c r="D9" s="5" t="n">
        <v>64000</v>
      </c>
    </row>
    <row r="10">
      <c r="A10" s="4" t="inlineStr">
        <is>
          <t>Interest Expense</t>
        </is>
      </c>
      <c r="B10" s="6" t="n">
        <v>148000</v>
      </c>
      <c r="C10" s="6" t="n">
        <v>0</v>
      </c>
      <c r="D10" s="6" t="n">
        <v>148000</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 Additional Information (Detail) - USD ($)</t>
        </is>
      </c>
      <c r="B1" s="2" t="inlineStr">
        <is>
          <t>Jan. 01, 2020</t>
        </is>
      </c>
      <c r="C1" s="2" t="inlineStr">
        <is>
          <t>May 09, 2019</t>
        </is>
      </c>
      <c r="D1" s="2" t="inlineStr">
        <is>
          <t>Jun. 30, 2020</t>
        </is>
      </c>
      <c r="E1" s="2" t="inlineStr">
        <is>
          <t>Apr. 30, 2019</t>
        </is>
      </c>
      <c r="F1" s="2" t="inlineStr">
        <is>
          <t>Sep. 30, 2020</t>
        </is>
      </c>
      <c r="G1" s="2" t="inlineStr">
        <is>
          <t>Sep. 30, 2020</t>
        </is>
      </c>
      <c r="H1" s="2" t="inlineStr">
        <is>
          <t>Sep. 30, 2019</t>
        </is>
      </c>
      <c r="I1" s="2" t="inlineStr">
        <is>
          <t>Dec. 31, 2019</t>
        </is>
      </c>
    </row>
    <row r="2">
      <c r="A2" s="3" t="inlineStr">
        <is>
          <t>Stockholders Equity [Line Items]</t>
        </is>
      </c>
    </row>
    <row r="3">
      <c r="A3" s="4" t="inlineStr">
        <is>
          <t>Redeemable convertible preferred stock to common stock and additional paid-in capital</t>
        </is>
      </c>
      <c r="C3" s="5" t="n">
        <v>10381234</v>
      </c>
    </row>
    <row r="4">
      <c r="A4" s="4" t="inlineStr">
        <is>
          <t>Common stock, shares authorized</t>
        </is>
      </c>
      <c r="F4" s="5" t="n">
        <v>200000000</v>
      </c>
      <c r="G4" s="5" t="n">
        <v>200000000</v>
      </c>
      <c r="I4" s="5" t="n">
        <v>200000000</v>
      </c>
    </row>
    <row r="5">
      <c r="A5" s="4" t="inlineStr">
        <is>
          <t>Common stock, par or stated value per share</t>
        </is>
      </c>
      <c r="F5" s="7" t="n">
        <v>0.001</v>
      </c>
      <c r="G5" s="7" t="n">
        <v>0.001</v>
      </c>
      <c r="I5" s="7" t="n">
        <v>0.001</v>
      </c>
    </row>
    <row r="6">
      <c r="A6" s="4" t="inlineStr">
        <is>
          <t>Common stock, capital shares reserved for future issuance</t>
        </is>
      </c>
      <c r="F6" s="5" t="n">
        <v>3674484</v>
      </c>
      <c r="G6" s="5" t="n">
        <v>3674484</v>
      </c>
      <c r="I6" s="5" t="n">
        <v>2778812</v>
      </c>
    </row>
    <row r="7">
      <c r="A7" s="4" t="inlineStr">
        <is>
          <t>Proceeds from public offering</t>
        </is>
      </c>
      <c r="H7" s="6" t="n">
        <v>51150000</v>
      </c>
    </row>
    <row r="8">
      <c r="A8" s="4" t="inlineStr">
        <is>
          <t>Estimated commissions and fees</t>
        </is>
      </c>
      <c r="G8" s="6" t="n">
        <v>343000</v>
      </c>
      <c r="H8" s="6" t="n">
        <v>1213000</v>
      </c>
    </row>
    <row r="9">
      <c r="A9" s="4" t="inlineStr">
        <is>
          <t>Share based compensation options to purchase no of common stock</t>
        </is>
      </c>
      <c r="F9" s="5" t="n">
        <v>2327782</v>
      </c>
      <c r="G9" s="5" t="n">
        <v>2327782</v>
      </c>
      <c r="I9" s="5" t="n">
        <v>1675226</v>
      </c>
    </row>
    <row r="10">
      <c r="A10" s="4" t="inlineStr">
        <is>
          <t>Share based compensation options grants in the period</t>
        </is>
      </c>
      <c r="G10" s="5" t="n">
        <v>694583</v>
      </c>
      <c r="H10" s="5" t="n">
        <v>674602</v>
      </c>
    </row>
    <row r="11">
      <c r="A11" s="4" t="inlineStr">
        <is>
          <t>Share based compensation options, exercise in the period</t>
        </is>
      </c>
      <c r="G11" s="5" t="n">
        <v>18343</v>
      </c>
      <c r="H11" s="5" t="n">
        <v>14736</v>
      </c>
    </row>
    <row r="12">
      <c r="A12" s="4" t="inlineStr">
        <is>
          <t>Share based compensation options granted, forfeited in the period</t>
        </is>
      </c>
      <c r="G12" s="5" t="n">
        <v>11842</v>
      </c>
      <c r="H12" s="5" t="n">
        <v>35745</v>
      </c>
    </row>
    <row r="13">
      <c r="A13" s="4" t="inlineStr">
        <is>
          <t>Share based compensation options granted, expired in the period</t>
        </is>
      </c>
      <c r="G13" s="5" t="n">
        <v>11842</v>
      </c>
      <c r="H13" s="5" t="n">
        <v>6359</v>
      </c>
    </row>
    <row r="14">
      <c r="A14" s="4" t="inlineStr">
        <is>
          <t>Common Stock [Member]</t>
        </is>
      </c>
    </row>
    <row r="15">
      <c r="A15" s="3" t="inlineStr">
        <is>
          <t>Stockholders Equity [Line Items]</t>
        </is>
      </c>
    </row>
    <row r="16">
      <c r="A16" s="4" t="inlineStr">
        <is>
          <t>Share based compensation options, exercise in the period</t>
        </is>
      </c>
      <c r="F16" s="5" t="n">
        <v>3158</v>
      </c>
      <c r="G16" s="5" t="n">
        <v>18343</v>
      </c>
      <c r="H16" s="5" t="n">
        <v>14736</v>
      </c>
    </row>
    <row r="17">
      <c r="A17" s="4" t="inlineStr">
        <is>
          <t>Common stock issued and sold</t>
        </is>
      </c>
      <c r="G17" s="5" t="n">
        <v>1397</v>
      </c>
    </row>
    <row r="18">
      <c r="A18" s="4" t="inlineStr">
        <is>
          <t>2019 Stock Incentive Plan [Member]</t>
        </is>
      </c>
    </row>
    <row r="19">
      <c r="A19" s="3" t="inlineStr">
        <is>
          <t>Stockholders Equity [Line Items]</t>
        </is>
      </c>
    </row>
    <row r="20">
      <c r="A20" s="4" t="inlineStr">
        <is>
          <t>Common stock, capital shares reserved for future issuance</t>
        </is>
      </c>
      <c r="F20" s="5" t="n">
        <v>1578947</v>
      </c>
      <c r="G20" s="5" t="n">
        <v>1578947</v>
      </c>
    </row>
    <row r="21">
      <c r="A21" s="4" t="inlineStr">
        <is>
          <t>Share based compensation, award description</t>
        </is>
      </c>
      <c r="G21" s="4" t="inlineStr">
        <is>
          <t>As of September 30, 2020,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Company’s 2012 Stock Incentive Plan (the “2012 Plan”), as amended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 The number of shares reserved for issuance under the 2019 Plan increased, pursuant to the terms of the 2019 Plan, by an additional 713,383 shares, equal to 4% of the Company’s then-outstanding Common Stock, effective as of January 1, 2020</t>
        </is>
      </c>
    </row>
    <row r="22">
      <c r="A22" s="4" t="inlineStr">
        <is>
          <t>Common stock, capital shares reserved for future issuance, annual increase</t>
        </is>
      </c>
      <c r="B22" s="5" t="n">
        <v>713383</v>
      </c>
    </row>
    <row r="23">
      <c r="A23" s="4" t="inlineStr">
        <is>
          <t>Share based compensation options to purchase no of common stock</t>
        </is>
      </c>
      <c r="F23" s="5" t="n">
        <v>1302133</v>
      </c>
      <c r="G23" s="5" t="n">
        <v>1302133</v>
      </c>
      <c r="I23" s="5" t="n">
        <v>631234</v>
      </c>
    </row>
    <row r="24">
      <c r="A24" s="4" t="inlineStr">
        <is>
          <t>Share based compensation grant period</t>
        </is>
      </c>
      <c r="G24" s="4" t="inlineStr">
        <is>
          <t>10 years</t>
        </is>
      </c>
    </row>
    <row r="25">
      <c r="A25" s="4" t="inlineStr">
        <is>
          <t>Share based compensation vesting period</t>
        </is>
      </c>
      <c r="G25" s="4" t="inlineStr">
        <is>
          <t>4 years</t>
        </is>
      </c>
    </row>
    <row r="26">
      <c r="A26" s="4" t="inlineStr">
        <is>
          <t>Share based compensation vesting description</t>
        </is>
      </c>
      <c r="G26" s="4" t="inlineStr">
        <is>
          <t>Options granted under the 2019 Plan and the 2012 Plan have a maximum term of ten years. Options vest over four years based on varying vesting schedules including: 25% vesting on the first anniversary date of grant and the balance ratably over the next 36 months or vesting in equal monthly or quarterly installments over four years.</t>
        </is>
      </c>
    </row>
    <row r="27">
      <c r="A27" s="4" t="inlineStr">
        <is>
          <t>2019 Stock Incentive Plan [Member] | Vesting First Anniversary Date of Grant [Member]</t>
        </is>
      </c>
    </row>
    <row r="28">
      <c r="A28" s="3" t="inlineStr">
        <is>
          <t>Stockholders Equity [Line Items]</t>
        </is>
      </c>
    </row>
    <row r="29">
      <c r="A29" s="4" t="inlineStr">
        <is>
          <t>Share based compensation vesting Percentage</t>
        </is>
      </c>
      <c r="G29" s="4" t="inlineStr">
        <is>
          <t>25.00%</t>
        </is>
      </c>
    </row>
    <row r="30">
      <c r="A30" s="4" t="inlineStr">
        <is>
          <t>2019 Stock Incentive Plan [Member] | Common Stock [Member]</t>
        </is>
      </c>
    </row>
    <row r="31">
      <c r="A31" s="3" t="inlineStr">
        <is>
          <t>Stockholders Equity [Line Items]</t>
        </is>
      </c>
    </row>
    <row r="32">
      <c r="A32" s="4" t="inlineStr">
        <is>
          <t>Increase in additional number of shares to be issued</t>
        </is>
      </c>
      <c r="G32" s="5" t="n">
        <v>2105623</v>
      </c>
    </row>
    <row r="33">
      <c r="A33" s="4" t="inlineStr">
        <is>
          <t>Percentage of number of common stock, shares outstanding</t>
        </is>
      </c>
      <c r="B33" s="4" t="inlineStr">
        <is>
          <t>4.00%</t>
        </is>
      </c>
      <c r="G33" s="4" t="inlineStr">
        <is>
          <t>4.00%</t>
        </is>
      </c>
    </row>
    <row r="34">
      <c r="A34" s="4" t="inlineStr">
        <is>
          <t>2012 Stock Incentive Plan [Member]</t>
        </is>
      </c>
    </row>
    <row r="35">
      <c r="A35" s="3" t="inlineStr">
        <is>
          <t>Stockholders Equity [Line Items]</t>
        </is>
      </c>
    </row>
    <row r="36">
      <c r="A36" s="4" t="inlineStr">
        <is>
          <t>Share based compensation options to purchase no of common stock</t>
        </is>
      </c>
      <c r="F36" s="5" t="n">
        <v>1025649</v>
      </c>
      <c r="G36" s="5" t="n">
        <v>1025649</v>
      </c>
      <c r="I36" s="5" t="n">
        <v>1043992</v>
      </c>
    </row>
    <row r="37">
      <c r="A37" s="4" t="inlineStr">
        <is>
          <t>Share based compensation grant period</t>
        </is>
      </c>
      <c r="G37" s="4" t="inlineStr">
        <is>
          <t>10 years</t>
        </is>
      </c>
    </row>
    <row r="38">
      <c r="A38" s="4" t="inlineStr">
        <is>
          <t>Share based compensation vesting period</t>
        </is>
      </c>
      <c r="G38" s="4" t="inlineStr">
        <is>
          <t>4 years</t>
        </is>
      </c>
    </row>
    <row r="39">
      <c r="A39" s="4" t="inlineStr">
        <is>
          <t>Share based compensation vesting description</t>
        </is>
      </c>
      <c r="G39" s="4" t="inlineStr">
        <is>
          <t>Options granted under the 2019 Plan and the 2012 Plan have a maximum term of ten years. Options vest over four years based on varying vesting schedules including: 25% vesting on the first anniversary date of grant and the balance ratably over the next 36 months or vesting in equal monthly or quarterly installments over four years.</t>
        </is>
      </c>
    </row>
    <row r="40">
      <c r="A40" s="4" t="inlineStr">
        <is>
          <t>2012 Stock Incentive Plan [Member] | Stock Option [Member]</t>
        </is>
      </c>
    </row>
    <row r="41">
      <c r="A41" s="3" t="inlineStr">
        <is>
          <t>Stockholders Equity [Line Items]</t>
        </is>
      </c>
    </row>
    <row r="42">
      <c r="A42" s="4" t="inlineStr">
        <is>
          <t>Share based compensation options grants in the period</t>
        </is>
      </c>
      <c r="E42" s="5" t="n">
        <v>0</v>
      </c>
    </row>
    <row r="43">
      <c r="A43" s="4" t="inlineStr">
        <is>
          <t>2012 Stock Incentive Plan [Member] | Other Equity-Based Award [Member]</t>
        </is>
      </c>
    </row>
    <row r="44">
      <c r="A44" s="3" t="inlineStr">
        <is>
          <t>Stockholders Equity [Line Items]</t>
        </is>
      </c>
    </row>
    <row r="45">
      <c r="A45" s="4" t="inlineStr">
        <is>
          <t>Share based compensation options grants in the period</t>
        </is>
      </c>
      <c r="E45" s="5" t="n">
        <v>0</v>
      </c>
    </row>
    <row r="46">
      <c r="A46" s="4" t="inlineStr">
        <is>
          <t>2012 Stock Incentive Plan [Member] | Vesting First Anniversary Date of Grant [Member]</t>
        </is>
      </c>
    </row>
    <row r="47">
      <c r="A47" s="3" t="inlineStr">
        <is>
          <t>Stockholders Equity [Line Items]</t>
        </is>
      </c>
    </row>
    <row r="48">
      <c r="A48" s="4" t="inlineStr">
        <is>
          <t>Share based compensation vesting Percentage</t>
        </is>
      </c>
      <c r="G48" s="4" t="inlineStr">
        <is>
          <t>25.00%</t>
        </is>
      </c>
    </row>
    <row r="49">
      <c r="A49" s="4" t="inlineStr">
        <is>
          <t>2012 Stock Incentive Plan [Member] | Common Stock [Member]</t>
        </is>
      </c>
    </row>
    <row r="50">
      <c r="A50" s="3" t="inlineStr">
        <is>
          <t>Stockholders Equity [Line Items]</t>
        </is>
      </c>
    </row>
    <row r="51">
      <c r="A51" s="4" t="inlineStr">
        <is>
          <t>Share based compensation options to purchase no of common stock</t>
        </is>
      </c>
      <c r="F51" s="5" t="n">
        <v>1157894</v>
      </c>
      <c r="G51" s="5" t="n">
        <v>1157894</v>
      </c>
    </row>
    <row r="52">
      <c r="A52" s="4" t="inlineStr">
        <is>
          <t>2019 Employee Stock Purchase Plan [Member]</t>
        </is>
      </c>
    </row>
    <row r="53">
      <c r="A53" s="3" t="inlineStr">
        <is>
          <t>Stockholders Equity [Line Items]</t>
        </is>
      </c>
    </row>
    <row r="54">
      <c r="A54" s="4" t="inlineStr">
        <is>
          <t>Common stock, capital shares reserved for future issuance</t>
        </is>
      </c>
      <c r="F54" s="5" t="n">
        <v>155106</v>
      </c>
      <c r="G54" s="5" t="n">
        <v>155106</v>
      </c>
    </row>
    <row r="55">
      <c r="A55" s="4" t="inlineStr">
        <is>
          <t>Share based compensation, award description</t>
        </is>
      </c>
      <c r="G55" s="4" t="inlineStr">
        <is>
          <t>As of September 30, 2020, the aggregate number of shares of the Company’s common stock that may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The aggregate number of shares of the Company’s common stock that may be issued under the 2019 ESPP increased, pursuant to the terms of the 2019 ESPP, by an additional 178,345 shares, equal to 1% of the Company’s then-outstanding common stock, effective as of January 1, 2020</t>
        </is>
      </c>
    </row>
    <row r="56">
      <c r="A56" s="4" t="inlineStr">
        <is>
          <t>Common stock, capital shares reserved for future issuance, annual increase</t>
        </is>
      </c>
      <c r="B56" s="5" t="n">
        <v>178345</v>
      </c>
    </row>
    <row r="57">
      <c r="A57" s="4" t="inlineStr">
        <is>
          <t>Common stock issued and sold</t>
        </is>
      </c>
      <c r="G57" s="5" t="n">
        <v>1397</v>
      </c>
    </row>
    <row r="58">
      <c r="A58" s="4" t="inlineStr">
        <is>
          <t>Stock-based compensation expense</t>
        </is>
      </c>
      <c r="F58" s="6" t="n">
        <v>1000</v>
      </c>
      <c r="G58" s="6" t="n">
        <v>2000</v>
      </c>
    </row>
    <row r="59">
      <c r="A59" s="4" t="inlineStr">
        <is>
          <t>2019 Employee Stock Purchase Plan [Member] | Common Stock [Member]</t>
        </is>
      </c>
    </row>
    <row r="60">
      <c r="A60" s="3" t="inlineStr">
        <is>
          <t>Stockholders Equity [Line Items]</t>
        </is>
      </c>
    </row>
    <row r="61">
      <c r="A61" s="4" t="inlineStr">
        <is>
          <t>Increase in additional number of shares to be issued</t>
        </is>
      </c>
      <c r="G61" s="5" t="n">
        <v>526315</v>
      </c>
    </row>
    <row r="62">
      <c r="A62" s="4" t="inlineStr">
        <is>
          <t>Percentage of number of common stock, shares outstanding</t>
        </is>
      </c>
      <c r="B62" s="4" t="inlineStr">
        <is>
          <t>1.00%</t>
        </is>
      </c>
      <c r="G62" s="4" t="inlineStr">
        <is>
          <t>1.00%</t>
        </is>
      </c>
    </row>
    <row r="63">
      <c r="A63" s="4" t="inlineStr">
        <is>
          <t>ATM Sales Agreement [Member]</t>
        </is>
      </c>
    </row>
    <row r="64">
      <c r="A64" s="3" t="inlineStr">
        <is>
          <t>Stockholders Equity [Line Items]</t>
        </is>
      </c>
    </row>
    <row r="65">
      <c r="A65" s="4" t="inlineStr">
        <is>
          <t>Sale of stock during the period</t>
        </is>
      </c>
      <c r="G65" s="5" t="n">
        <v>466758</v>
      </c>
    </row>
    <row r="66">
      <c r="A66" s="4" t="inlineStr">
        <is>
          <t>Aggregate offering price of common stock which may issue and sell under agreement</t>
        </is>
      </c>
      <c r="D66" s="6" t="n">
        <v>12000000</v>
      </c>
    </row>
    <row r="67">
      <c r="A67" s="4" t="inlineStr">
        <is>
          <t>Proceeds from issuance of common stock</t>
        </is>
      </c>
      <c r="G67" s="6" t="n">
        <v>2500000</v>
      </c>
    </row>
    <row r="68">
      <c r="A68" s="4" t="inlineStr">
        <is>
          <t>Estimated commissions and fees</t>
        </is>
      </c>
      <c r="G68" s="6" t="n">
        <v>200000</v>
      </c>
    </row>
    <row r="69">
      <c r="A69" s="4" t="inlineStr">
        <is>
          <t>Initial Public Offering [Member]</t>
        </is>
      </c>
    </row>
    <row r="70">
      <c r="A70" s="3" t="inlineStr">
        <is>
          <t>Stockholders Equity [Line Items]</t>
        </is>
      </c>
    </row>
    <row r="71">
      <c r="A71" s="4" t="inlineStr">
        <is>
          <t>Sale of stock during the period</t>
        </is>
      </c>
      <c r="C71" s="5" t="n">
        <v>7000000</v>
      </c>
    </row>
    <row r="72">
      <c r="A72" s="4" t="inlineStr">
        <is>
          <t>Share Price</t>
        </is>
      </c>
      <c r="C72" s="6" t="n">
        <v>10</v>
      </c>
    </row>
    <row r="73">
      <c r="A73" s="4" t="inlineStr">
        <is>
          <t>Proceeds from public offering</t>
        </is>
      </c>
      <c r="C73" s="6" t="n">
        <v>62100000</v>
      </c>
    </row>
    <row r="74">
      <c r="A74" s="4" t="inlineStr">
        <is>
          <t>Underwriting discounts and commissions</t>
        </is>
      </c>
      <c r="C74" s="5" t="n">
        <v>4900000</v>
      </c>
    </row>
    <row r="75">
      <c r="A75" s="4" t="inlineStr">
        <is>
          <t>Other offering expenses</t>
        </is>
      </c>
      <c r="C75" s="6" t="n">
        <v>3000000</v>
      </c>
    </row>
    <row r="76">
      <c r="A76" s="4" t="inlineStr">
        <is>
          <t>Initial Public Offering [Member] | Common Stock [Member]</t>
        </is>
      </c>
    </row>
    <row r="77">
      <c r="A77" s="3" t="inlineStr">
        <is>
          <t>Stockholders Equity [Line Items]</t>
        </is>
      </c>
    </row>
    <row r="78">
      <c r="A78" s="4" t="inlineStr">
        <is>
          <t>Sale of stock during the period</t>
        </is>
      </c>
      <c r="H78" s="5" t="n">
        <v>5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s (Detail) - shares</t>
        </is>
      </c>
      <c r="B1" s="2" t="inlineStr">
        <is>
          <t>Sep. 30, 2020</t>
        </is>
      </c>
      <c r="C1" s="2" t="inlineStr">
        <is>
          <t>Dec. 31, 2019</t>
        </is>
      </c>
    </row>
    <row r="2">
      <c r="A2" s="3" t="inlineStr">
        <is>
          <t>Class Of Stock [Line Items]</t>
        </is>
      </c>
    </row>
    <row r="3">
      <c r="A3" s="4" t="inlineStr">
        <is>
          <t>Common Stock, Capital Shares Reserved for Future Issuance</t>
        </is>
      </c>
      <c r="B3" s="5" t="n">
        <v>3674484</v>
      </c>
      <c r="C3" s="5" t="n">
        <v>2778812</v>
      </c>
    </row>
    <row r="4">
      <c r="A4" s="4" t="inlineStr">
        <is>
          <t>2012 Stock Option And Grant Plan [Member] | 2012 Stock Incentive Plan [Member]</t>
        </is>
      </c>
    </row>
    <row r="5">
      <c r="A5" s="3" t="inlineStr">
        <is>
          <t>Class Of Stock [Line Items]</t>
        </is>
      </c>
    </row>
    <row r="6">
      <c r="A6" s="4" t="inlineStr">
        <is>
          <t>Common Stock, Capital Shares Reserved for Future Issuance</t>
        </is>
      </c>
      <c r="B6" s="5" t="n">
        <v>1025649</v>
      </c>
      <c r="C6" s="5" t="n">
        <v>1043992</v>
      </c>
    </row>
    <row r="7">
      <c r="A7" s="4" t="inlineStr">
        <is>
          <t>2019 Stock Option And Grant Plan [Member] | 2019 Stock Incentive Plan [Member]</t>
        </is>
      </c>
    </row>
    <row r="8">
      <c r="A8" s="3" t="inlineStr">
        <is>
          <t>Class Of Stock [Line Items]</t>
        </is>
      </c>
    </row>
    <row r="9">
      <c r="A9" s="4" t="inlineStr">
        <is>
          <t>Common Stock, Capital Shares Reserved for Future Issuance</t>
        </is>
      </c>
      <c r="B9" s="5" t="n">
        <v>2316781</v>
      </c>
      <c r="C9" s="5" t="n">
        <v>1579714</v>
      </c>
    </row>
    <row r="10">
      <c r="A10" s="4" t="inlineStr">
        <is>
          <t>2019 Stock Option And Grant Plan [Member] | 2019 Employee Stock Purchase Plan [Member]</t>
        </is>
      </c>
    </row>
    <row r="11">
      <c r="A11" s="3" t="inlineStr">
        <is>
          <t>Class Of Stock [Line Items]</t>
        </is>
      </c>
    </row>
    <row r="12">
      <c r="A12" s="4" t="inlineStr">
        <is>
          <t>Common Stock, Capital Shares Reserved for Future Issuance</t>
        </is>
      </c>
      <c r="B12" s="5" t="n">
        <v>332054</v>
      </c>
      <c r="C12" s="5" t="n">
        <v>155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828</v>
      </c>
      <c r="C4" s="6" t="n">
        <v>5650</v>
      </c>
      <c r="D4" s="6" t="n">
        <v>15768</v>
      </c>
      <c r="E4" s="6" t="n">
        <v>14516</v>
      </c>
    </row>
    <row r="5">
      <c r="A5" s="4" t="inlineStr">
        <is>
          <t>General and administrative</t>
        </is>
      </c>
      <c r="B5" s="5" t="n">
        <v>2416</v>
      </c>
      <c r="C5" s="5" t="n">
        <v>2000</v>
      </c>
      <c r="D5" s="5" t="n">
        <v>7528</v>
      </c>
      <c r="E5" s="5" t="n">
        <v>5363</v>
      </c>
    </row>
    <row r="6">
      <c r="A6" s="4" t="inlineStr">
        <is>
          <t>Total operating expenses</t>
        </is>
      </c>
      <c r="B6" s="5" t="n">
        <v>7244</v>
      </c>
      <c r="C6" s="5" t="n">
        <v>7650</v>
      </c>
      <c r="D6" s="5" t="n">
        <v>23296</v>
      </c>
      <c r="E6" s="5" t="n">
        <v>19879</v>
      </c>
    </row>
    <row r="7">
      <c r="A7" s="4" t="inlineStr">
        <is>
          <t>Loss from operations</t>
        </is>
      </c>
      <c r="B7" s="5" t="n">
        <v>-7244</v>
      </c>
      <c r="C7" s="5" t="n">
        <v>-7650</v>
      </c>
      <c r="D7" s="5" t="n">
        <v>-23296</v>
      </c>
      <c r="E7" s="5" t="n">
        <v>-19879</v>
      </c>
    </row>
    <row r="8">
      <c r="A8" s="3" t="inlineStr">
        <is>
          <t>Other income (expense):</t>
        </is>
      </c>
    </row>
    <row r="9">
      <c r="A9" s="4" t="inlineStr">
        <is>
          <t>Change in fair value of obligation for loan success fee</t>
        </is>
      </c>
      <c r="E9" s="5" t="n">
        <v>-215</v>
      </c>
    </row>
    <row r="10">
      <c r="A10" s="4" t="inlineStr">
        <is>
          <t>Interest income</t>
        </is>
      </c>
      <c r="B10" s="5" t="n">
        <v>3</v>
      </c>
      <c r="C10" s="5" t="n">
        <v>280</v>
      </c>
      <c r="D10" s="5" t="n">
        <v>174</v>
      </c>
      <c r="E10" s="5" t="n">
        <v>567</v>
      </c>
    </row>
    <row r="11">
      <c r="A11" s="4" t="inlineStr">
        <is>
          <t>Interest expense</t>
        </is>
      </c>
      <c r="B11" s="5" t="n">
        <v>-148</v>
      </c>
      <c r="D11" s="5" t="n">
        <v>-148</v>
      </c>
    </row>
    <row r="12">
      <c r="A12" s="4" t="inlineStr">
        <is>
          <t>Total other income (expense), net</t>
        </is>
      </c>
      <c r="B12" s="5" t="n">
        <v>-145</v>
      </c>
      <c r="C12" s="5" t="n">
        <v>280</v>
      </c>
      <c r="D12" s="5" t="n">
        <v>26</v>
      </c>
      <c r="E12" s="5" t="n">
        <v>352</v>
      </c>
    </row>
    <row r="13">
      <c r="A13" s="4" t="inlineStr">
        <is>
          <t>Loss before income tax benefit</t>
        </is>
      </c>
      <c r="B13" s="5" t="n">
        <v>-7389</v>
      </c>
      <c r="C13" s="5" t="n">
        <v>-7370</v>
      </c>
      <c r="D13" s="5" t="n">
        <v>-23270</v>
      </c>
      <c r="E13" s="5" t="n">
        <v>-19527</v>
      </c>
    </row>
    <row r="14">
      <c r="A14" s="4" t="inlineStr">
        <is>
          <t>Income tax benefit</t>
        </is>
      </c>
      <c r="B14" s="5" t="n">
        <v>11</v>
      </c>
      <c r="C14" s="5" t="n">
        <v>5</v>
      </c>
      <c r="D14" s="5" t="n">
        <v>35</v>
      </c>
      <c r="E14" s="5" t="n">
        <v>14</v>
      </c>
    </row>
    <row r="15">
      <c r="A15" s="4" t="inlineStr">
        <is>
          <t>Net loss</t>
        </is>
      </c>
      <c r="B15" s="5" t="n">
        <v>-7378</v>
      </c>
      <c r="C15" s="5" t="n">
        <v>-7365</v>
      </c>
      <c r="D15" s="5" t="n">
        <v>-23235</v>
      </c>
      <c r="E15" s="5" t="n">
        <v>-19513</v>
      </c>
    </row>
    <row r="16">
      <c r="A16" s="4" t="inlineStr">
        <is>
          <t>Accretion of redeemable convertible preferred stock</t>
        </is>
      </c>
      <c r="E16" s="5" t="n">
        <v>1535</v>
      </c>
    </row>
    <row r="17">
      <c r="A17" s="4" t="inlineStr">
        <is>
          <t>Dividends accrued on redeemable convertible preferred stock</t>
        </is>
      </c>
      <c r="E17" s="5" t="n">
        <v>-2239</v>
      </c>
    </row>
    <row r="18">
      <c r="A18" s="4" t="inlineStr">
        <is>
          <t>Adjusted net loss attributable to common stockholders</t>
        </is>
      </c>
      <c r="B18" s="6" t="n">
        <v>-7378</v>
      </c>
      <c r="C18" s="6" t="n">
        <v>-7365</v>
      </c>
      <c r="D18" s="6" t="n">
        <v>-23235</v>
      </c>
      <c r="E18" s="6" t="n">
        <v>-20217</v>
      </c>
    </row>
    <row r="19">
      <c r="A19" s="4" t="inlineStr">
        <is>
          <t>Basic and diluted net loss per common share outstanding</t>
        </is>
      </c>
      <c r="B19" s="8" t="n">
        <v>-0.41</v>
      </c>
      <c r="C19" s="8" t="n">
        <v>-0.41</v>
      </c>
      <c r="D19" s="8" t="n">
        <v>-1.3</v>
      </c>
      <c r="E19" s="8" t="n">
        <v>-2.09</v>
      </c>
    </row>
    <row r="20">
      <c r="A20" s="4" t="inlineStr">
        <is>
          <t>Weighted average common shares used in net loss per share attributable to common stockholders, basic and diluted</t>
        </is>
      </c>
      <c r="B20" s="5" t="n">
        <v>18134886</v>
      </c>
      <c r="C20" s="5" t="n">
        <v>17834570</v>
      </c>
      <c r="D20" s="5" t="n">
        <v>17935865</v>
      </c>
      <c r="E20" s="5" t="n">
        <v>9680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holders Equity - Stock Options, Activity (Detail)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Number of Option Shares</t>
        </is>
      </c>
    </row>
    <row r="4">
      <c r="A4" s="4" t="inlineStr">
        <is>
          <t>Outstanding, Beginning</t>
        </is>
      </c>
      <c r="B4" s="5" t="n">
        <v>1675226</v>
      </c>
    </row>
    <row r="5">
      <c r="A5" s="4" t="inlineStr">
        <is>
          <t>Granted</t>
        </is>
      </c>
      <c r="B5" s="5" t="n">
        <v>694583</v>
      </c>
      <c r="C5" s="5" t="n">
        <v>674602</v>
      </c>
    </row>
    <row r="6">
      <c r="A6" s="4" t="inlineStr">
        <is>
          <t>Forfeited</t>
        </is>
      </c>
      <c r="B6" s="5" t="n">
        <v>-11842</v>
      </c>
      <c r="C6" s="5" t="n">
        <v>-35745</v>
      </c>
    </row>
    <row r="7">
      <c r="A7" s="4" t="inlineStr">
        <is>
          <t>Expired</t>
        </is>
      </c>
      <c r="B7" s="5" t="n">
        <v>-11842</v>
      </c>
      <c r="C7" s="5" t="n">
        <v>-6359</v>
      </c>
    </row>
    <row r="8">
      <c r="A8" s="4" t="inlineStr">
        <is>
          <t>Exercised</t>
        </is>
      </c>
      <c r="B8" s="5" t="n">
        <v>-18343</v>
      </c>
      <c r="C8" s="5" t="n">
        <v>-14736</v>
      </c>
    </row>
    <row r="9">
      <c r="A9" s="4" t="inlineStr">
        <is>
          <t>Outstanding, Ending</t>
        </is>
      </c>
      <c r="B9" s="5" t="n">
        <v>2327782</v>
      </c>
      <c r="D9" s="5" t="n">
        <v>1675226</v>
      </c>
    </row>
    <row r="10">
      <c r="A10" s="4" t="inlineStr">
        <is>
          <t>Options exercisable</t>
        </is>
      </c>
      <c r="B10" s="5" t="n">
        <v>1018591</v>
      </c>
    </row>
    <row r="11">
      <c r="A11" s="4" t="inlineStr">
        <is>
          <t>Options unvested</t>
        </is>
      </c>
      <c r="B11" s="5" t="n">
        <v>1309191</v>
      </c>
    </row>
    <row r="12">
      <c r="A12" s="3" t="inlineStr">
        <is>
          <t>Weighted Average Exercise Price</t>
        </is>
      </c>
    </row>
    <row r="13">
      <c r="A13" s="4" t="inlineStr">
        <is>
          <t>Outstanding, Beginning</t>
        </is>
      </c>
      <c r="B13" s="8" t="n">
        <v>6.2</v>
      </c>
    </row>
    <row r="14">
      <c r="A14" s="4" t="inlineStr">
        <is>
          <t>Granted</t>
        </is>
      </c>
      <c r="B14" s="9" t="n">
        <v>5.24</v>
      </c>
    </row>
    <row r="15">
      <c r="A15" s="4" t="inlineStr">
        <is>
          <t>Forfeited</t>
        </is>
      </c>
      <c r="B15" s="5" t="n">
        <v>10</v>
      </c>
    </row>
    <row r="16">
      <c r="A16" s="4" t="inlineStr">
        <is>
          <t>Expired</t>
        </is>
      </c>
      <c r="B16" s="5" t="n">
        <v>10</v>
      </c>
    </row>
    <row r="17">
      <c r="A17" s="4" t="inlineStr">
        <is>
          <t>Exercised</t>
        </is>
      </c>
      <c r="B17" s="9" t="n">
        <v>1.82</v>
      </c>
    </row>
    <row r="18">
      <c r="A18" s="4" t="inlineStr">
        <is>
          <t>Outstanding, Ending</t>
        </is>
      </c>
      <c r="B18" s="9" t="n">
        <v>5.91</v>
      </c>
      <c r="D18" s="8" t="n">
        <v>6.2</v>
      </c>
    </row>
    <row r="19">
      <c r="A19" s="4" t="inlineStr">
        <is>
          <t>Options exercisable</t>
        </is>
      </c>
      <c r="B19" s="9" t="n">
        <v>4.85</v>
      </c>
    </row>
    <row r="20">
      <c r="A20" s="4" t="inlineStr">
        <is>
          <t>Options unvested</t>
        </is>
      </c>
      <c r="B20" s="8" t="n">
        <v>6.73</v>
      </c>
    </row>
    <row r="21">
      <c r="A21" s="4" t="inlineStr">
        <is>
          <t>Weighted Average Contractual Term, Outstanding</t>
        </is>
      </c>
      <c r="B21" s="4" t="inlineStr">
        <is>
          <t>7 years 9 months 18 days</t>
        </is>
      </c>
      <c r="D21" s="4" t="inlineStr">
        <is>
          <t>7 years 9 months 18 days</t>
        </is>
      </c>
    </row>
    <row r="22">
      <c r="A22" s="4" t="inlineStr">
        <is>
          <t>Weighted Average Contractual Term, Options exercisable</t>
        </is>
      </c>
      <c r="B22" s="4" t="inlineStr">
        <is>
          <t>6 years 3 months 18 days</t>
        </is>
      </c>
    </row>
    <row r="23">
      <c r="A23" s="4" t="inlineStr">
        <is>
          <t>Weighted Average Contractual Term, Options unvested</t>
        </is>
      </c>
      <c r="B23" s="4" t="inlineStr">
        <is>
          <t>8 years 10 months 24 days</t>
        </is>
      </c>
    </row>
    <row r="24">
      <c r="A24" s="4" t="inlineStr">
        <is>
          <t>Aggregate Intrinsic Value, Outstanding</t>
        </is>
      </c>
      <c r="B24" s="6" t="n">
        <v>1056</v>
      </c>
      <c r="D24" s="6" t="n">
        <v>864</v>
      </c>
    </row>
    <row r="25">
      <c r="A25" s="4" t="inlineStr">
        <is>
          <t>Aggregate Intrinsic Value, Options exercisable</t>
        </is>
      </c>
      <c r="B25" s="5" t="n">
        <v>957</v>
      </c>
    </row>
    <row r="26">
      <c r="A26" s="4" t="inlineStr">
        <is>
          <t>Aggregate Intrinsic Value, Options unvested</t>
        </is>
      </c>
      <c r="B26" s="6" t="n">
        <v>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t>
        </is>
      </c>
      <c r="B3" s="6" t="n">
        <v>588</v>
      </c>
      <c r="C3" s="6" t="n">
        <v>371</v>
      </c>
      <c r="D3" s="6" t="n">
        <v>1907</v>
      </c>
      <c r="E3" s="6" t="n">
        <v>754</v>
      </c>
    </row>
    <row r="4">
      <c r="A4" s="4" t="inlineStr">
        <is>
          <t>Research and Development Expense [Member]</t>
        </is>
      </c>
    </row>
    <row r="5">
      <c r="A5" s="4" t="inlineStr">
        <is>
          <t>Stock-based compensation</t>
        </is>
      </c>
      <c r="B5" s="5" t="n">
        <v>82</v>
      </c>
      <c r="C5" s="5" t="n">
        <v>45</v>
      </c>
      <c r="D5" s="5" t="n">
        <v>259</v>
      </c>
      <c r="E5" s="5" t="n">
        <v>97</v>
      </c>
    </row>
    <row r="6">
      <c r="A6" s="4" t="inlineStr">
        <is>
          <t>General and Administrative Expense [Member]</t>
        </is>
      </c>
    </row>
    <row r="7">
      <c r="A7" s="4" t="inlineStr">
        <is>
          <t>Stock-based compensation</t>
        </is>
      </c>
      <c r="B7" s="6" t="n">
        <v>506</v>
      </c>
      <c r="C7" s="6" t="n">
        <v>326</v>
      </c>
      <c r="D7" s="6" t="n">
        <v>1648</v>
      </c>
      <c r="E7" s="6" t="n">
        <v>6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Computation of Basic and Diluted Net Loss Per Share Attributable to Common Stockholders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Share [Abstract]</t>
        </is>
      </c>
    </row>
    <row r="4">
      <c r="A4" s="4" t="inlineStr">
        <is>
          <t>Net loss</t>
        </is>
      </c>
      <c r="B4" s="6" t="n">
        <v>-7378</v>
      </c>
      <c r="C4" s="6" t="n">
        <v>-7365</v>
      </c>
      <c r="D4" s="6" t="n">
        <v>-23235</v>
      </c>
      <c r="E4" s="6" t="n">
        <v>-19513</v>
      </c>
      <c r="F4" s="6" t="n">
        <v>-26100</v>
      </c>
    </row>
    <row r="5">
      <c r="A5" s="4" t="inlineStr">
        <is>
          <t>Plus: Accretion of redeemable convertible preferred stock</t>
        </is>
      </c>
      <c r="E5" s="5" t="n">
        <v>1535</v>
      </c>
    </row>
    <row r="6">
      <c r="A6" s="4" t="inlineStr">
        <is>
          <t>Plus: Dividends accrued on redeemable convertible preferred stock</t>
        </is>
      </c>
      <c r="E6" s="5" t="n">
        <v>-2239</v>
      </c>
    </row>
    <row r="7">
      <c r="A7" s="4" t="inlineStr">
        <is>
          <t>Adjusted net loss attributable to common stockholders</t>
        </is>
      </c>
      <c r="B7" s="6" t="n">
        <v>-7378</v>
      </c>
      <c r="C7" s="6" t="n">
        <v>-7365</v>
      </c>
      <c r="D7" s="6" t="n">
        <v>-23235</v>
      </c>
      <c r="E7" s="6" t="n">
        <v>-20217</v>
      </c>
    </row>
    <row r="8">
      <c r="A8" s="4" t="inlineStr">
        <is>
          <t>Weighted average common shares used in net loss per share attributable to common stockholders, basic and diluted</t>
        </is>
      </c>
      <c r="B8" s="5" t="n">
        <v>18134886</v>
      </c>
      <c r="C8" s="5" t="n">
        <v>17834570</v>
      </c>
      <c r="D8" s="5" t="n">
        <v>17935865</v>
      </c>
      <c r="E8" s="5" t="n">
        <v>9680512</v>
      </c>
    </row>
    <row r="9">
      <c r="A9" s="4" t="inlineStr">
        <is>
          <t>Basic and diluted net loss per common share outstanding</t>
        </is>
      </c>
      <c r="B9" s="8" t="n">
        <v>-0.41</v>
      </c>
      <c r="C9" s="8" t="n">
        <v>-0.41</v>
      </c>
      <c r="D9" s="8" t="n">
        <v>-1.3</v>
      </c>
      <c r="E9" s="8" t="n">
        <v>-2.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Diluted Net Loss Per Share Attributable to Common Stockholders (Detail)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2327782</v>
      </c>
      <c r="C3" s="5" t="n">
        <v>1694910</v>
      </c>
    </row>
    <row r="4">
      <c r="A4" s="4" t="inlineStr">
        <is>
          <t>Stock Option [Member]</t>
        </is>
      </c>
    </row>
    <row r="5">
      <c r="A5" s="4" t="inlineStr">
        <is>
          <t>Antidilutive securities excluded from computation of earnings per share, amount</t>
        </is>
      </c>
      <c r="B5" s="5" t="n">
        <v>2327782</v>
      </c>
      <c r="C5" s="5" t="n">
        <v>16949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s>
  <sheetData>
    <row r="1">
      <c r="A1" s="1" t="inlineStr">
        <is>
          <t>Collaborative and Licensing Agreements - Additional Information (Detail) - USD ($) $ in Thousands</t>
        </is>
      </c>
      <c r="B1" s="2" t="inlineStr">
        <is>
          <t>Nov. 06, 2018</t>
        </is>
      </c>
      <c r="C1" s="2" t="inlineStr">
        <is>
          <t>May 23, 2011</t>
        </is>
      </c>
      <c r="D1" s="2" t="inlineStr">
        <is>
          <t>Sep. 30, 2020</t>
        </is>
      </c>
    </row>
    <row r="2">
      <c r="A2" s="4" t="inlineStr">
        <is>
          <t>Endo Pharmaceuticals Inc [Member]</t>
        </is>
      </c>
    </row>
    <row r="3">
      <c r="A3" s="4" t="inlineStr">
        <is>
          <t>Upfront license fee</t>
        </is>
      </c>
      <c r="C3" s="6" t="n">
        <v>25</v>
      </c>
    </row>
    <row r="4">
      <c r="A4" s="4" t="inlineStr">
        <is>
          <t>Royalty terms</t>
        </is>
      </c>
      <c r="D4" s="4" t="inlineStr">
        <is>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is>
      </c>
    </row>
    <row r="5">
      <c r="A5" s="4" t="inlineStr">
        <is>
          <t>Endo Pharmaceuticals Inc [Member] | Completion Of Stage One [Member]</t>
        </is>
      </c>
    </row>
    <row r="6">
      <c r="A6" s="4" t="inlineStr">
        <is>
          <t>Milestone payments to be paid</t>
        </is>
      </c>
      <c r="D6" s="6" t="n">
        <v>250</v>
      </c>
    </row>
    <row r="7">
      <c r="A7" s="4" t="inlineStr">
        <is>
          <t>Endo Pharmaceuticals Inc [Member] | Completion Of Stage Two [Member]</t>
        </is>
      </c>
    </row>
    <row r="8">
      <c r="A8" s="4" t="inlineStr">
        <is>
          <t>Milestone payments to be paid</t>
        </is>
      </c>
      <c r="D8" s="5" t="n">
        <v>750</v>
      </c>
    </row>
    <row r="9">
      <c r="A9" s="4" t="inlineStr">
        <is>
          <t>Rutgers [Member]</t>
        </is>
      </c>
    </row>
    <row r="10">
      <c r="A10" s="4" t="inlineStr">
        <is>
          <t>Milestone payments to be paid</t>
        </is>
      </c>
      <c r="D10" s="6" t="n">
        <v>331</v>
      </c>
    </row>
    <row r="11">
      <c r="A11" s="4" t="inlineStr">
        <is>
          <t>Royalty terms</t>
        </is>
      </c>
      <c r="D11" s="4" t="inlineStr">
        <is>
          <t>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t>
        </is>
      </c>
    </row>
    <row r="12">
      <c r="A12" s="4" t="inlineStr">
        <is>
          <t>MentiNova, LLC [Member]</t>
        </is>
      </c>
    </row>
    <row r="13">
      <c r="A13" s="4" t="inlineStr">
        <is>
          <t>Upfront license fee</t>
        </is>
      </c>
      <c r="B13" s="6" t="n">
        <v>119</v>
      </c>
    </row>
    <row r="14">
      <c r="A14" s="4" t="inlineStr">
        <is>
          <t>MentiNova, LLC [Member] | Completion Of Stage One [Member]</t>
        </is>
      </c>
    </row>
    <row r="15">
      <c r="A15" s="4" t="inlineStr">
        <is>
          <t>Milestone payments to be paid</t>
        </is>
      </c>
      <c r="D15" s="6" t="n">
        <v>1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3" customWidth="1" min="5" max="5"/>
    <col width="22" customWidth="1" min="6" max="6"/>
    <col width="50" customWidth="1" min="7" max="7"/>
    <col width="48" customWidth="1" min="8" max="8"/>
    <col width="54" customWidth="1" min="9" max="9"/>
    <col width="36" customWidth="1" min="10" max="10"/>
    <col width="64" customWidth="1" min="11" max="11"/>
    <col width="62" customWidth="1" min="12" max="12"/>
    <col width="68" customWidth="1" min="13" max="13"/>
    <col width="29" customWidth="1" min="14" max="14"/>
    <col width="57" customWidth="1" min="15" max="15"/>
    <col width="57" customWidth="1" min="16" max="16"/>
    <col width="57" customWidth="1" min="17" max="17"/>
  </cols>
  <sheetData>
    <row r="1">
      <c r="A1" s="1" t="inlineStr">
        <is>
          <t>Condensed Consolidated Statements of Redeemable Convertible Preferred Stock and Stockholders' Equity (Deficit) - USD ($) $ in Thousands</t>
        </is>
      </c>
      <c r="B1" s="2" t="inlineStr">
        <is>
          <t>Total</t>
        </is>
      </c>
      <c r="C1" s="2" t="inlineStr">
        <is>
          <t>ATM Sales Agreement [Member]</t>
        </is>
      </c>
      <c r="D1" s="2" t="inlineStr">
        <is>
          <t>Private Placement [Member]</t>
        </is>
      </c>
      <c r="E1" s="2" t="inlineStr">
        <is>
          <t>Initial Public Offering [Member]</t>
        </is>
      </c>
      <c r="F1" s="2" t="inlineStr">
        <is>
          <t>Common Stock [Member]</t>
        </is>
      </c>
      <c r="G1" s="2" t="inlineStr">
        <is>
          <t>Common Stock [Member]ATM Sales Agreement [Member]</t>
        </is>
      </c>
      <c r="H1" s="2" t="inlineStr">
        <is>
          <t>Common Stock [Member]Private Placement [Member]</t>
        </is>
      </c>
      <c r="I1" s="2" t="inlineStr">
        <is>
          <t>Common Stock [Member]Initial Public Offering [Member]</t>
        </is>
      </c>
      <c r="J1" s="2" t="inlineStr">
        <is>
          <t>Additional Paid-in Capital [Member]</t>
        </is>
      </c>
      <c r="K1" s="2" t="inlineStr">
        <is>
          <t>Additional Paid-in Capital [Member]ATM Sales Agreement [Member]</t>
        </is>
      </c>
      <c r="L1" s="2" t="inlineStr">
        <is>
          <t>Additional Paid-in Capital [Member]Private Placement [Member]</t>
        </is>
      </c>
      <c r="M1" s="2" t="inlineStr">
        <is>
          <t>Additional Paid-in Capital [Member]Initial Public Offering [Member]</t>
        </is>
      </c>
      <c r="N1" s="2" t="inlineStr">
        <is>
          <t>Accumulated Deficit [Member]</t>
        </is>
      </c>
      <c r="O1" s="2" t="inlineStr">
        <is>
          <t>Series A Redeemable convertible Preferred Stock [Member]</t>
        </is>
      </c>
      <c r="P1" s="2" t="inlineStr">
        <is>
          <t>Series B Redeemable convertible Preferred Stock [Member]</t>
        </is>
      </c>
      <c r="Q1" s="2" t="inlineStr">
        <is>
          <t>Series C Redeemable convertible Preferred Stock [Member]</t>
        </is>
      </c>
    </row>
    <row r="2">
      <c r="A2" s="4" t="inlineStr">
        <is>
          <t>Beginning Balance at Dec. 31, 2018</t>
        </is>
      </c>
      <c r="B2" s="6" t="n">
        <v>-109494</v>
      </c>
      <c r="F2" s="6" t="n">
        <v>4</v>
      </c>
      <c r="N2" s="6" t="n">
        <v>-109498</v>
      </c>
      <c r="O2" s="6" t="n">
        <v>21033</v>
      </c>
      <c r="P2" s="6" t="n">
        <v>33686</v>
      </c>
      <c r="Q2" s="6" t="n">
        <v>61023</v>
      </c>
    </row>
    <row r="3">
      <c r="A3" s="4" t="inlineStr">
        <is>
          <t>Beginning Balance (in shares) at Dec. 31, 2018</t>
        </is>
      </c>
      <c r="F3" s="5" t="n">
        <v>438600</v>
      </c>
      <c r="O3" s="5" t="n">
        <v>15387923</v>
      </c>
      <c r="P3" s="5" t="n">
        <v>22608695</v>
      </c>
      <c r="Q3" s="5" t="n">
        <v>38097672</v>
      </c>
    </row>
    <row r="4">
      <c r="A4" s="4" t="inlineStr">
        <is>
          <t>Stock-based compensation</t>
        </is>
      </c>
      <c r="B4" s="5" t="n">
        <v>754</v>
      </c>
      <c r="J4" s="6" t="n">
        <v>754</v>
      </c>
    </row>
    <row r="5">
      <c r="A5" s="4" t="inlineStr">
        <is>
          <t>Issuance of common stock from exercise of stock options</t>
        </is>
      </c>
      <c r="B5" s="6" t="n">
        <v>38</v>
      </c>
      <c r="J5" s="5" t="n">
        <v>38</v>
      </c>
    </row>
    <row r="6">
      <c r="A6" s="4" t="inlineStr">
        <is>
          <t>Issuance of common stock from exercise of stock options (in shares)</t>
        </is>
      </c>
      <c r="B6" s="5" t="n">
        <v>14736</v>
      </c>
      <c r="F6" s="5" t="n">
        <v>14736</v>
      </c>
    </row>
    <row r="7">
      <c r="A7" s="4" t="inlineStr">
        <is>
          <t>Issuance of Series C redeemable convertible preferred stock, net of issuance costs</t>
        </is>
      </c>
      <c r="Q7" s="6" t="n">
        <v>11059</v>
      </c>
    </row>
    <row r="8">
      <c r="A8" s="4" t="inlineStr">
        <is>
          <t>Issuance of Series C redeemable convertible preferred stock, net of issuance costs (in shares)</t>
        </is>
      </c>
      <c r="Q8" s="5" t="n">
        <v>6849315</v>
      </c>
    </row>
    <row r="9">
      <c r="A9" s="4" t="inlineStr">
        <is>
          <t>Dividends accrued on redeemable convertible preferred stock</t>
        </is>
      </c>
      <c r="B9" s="6" t="n">
        <v>-2239</v>
      </c>
      <c r="N9" s="5" t="n">
        <v>-2239</v>
      </c>
      <c r="O9" s="6" t="n">
        <v>326</v>
      </c>
      <c r="P9" s="6" t="n">
        <v>551</v>
      </c>
      <c r="Q9" s="6" t="n">
        <v>1362</v>
      </c>
    </row>
    <row r="10">
      <c r="A10" s="4" t="inlineStr">
        <is>
          <t>Dividends accrued on redeemable convertible preferred stock, (in shares)</t>
        </is>
      </c>
      <c r="O10" s="5" t="n">
        <v>5406844</v>
      </c>
      <c r="P10" s="5" t="n">
        <v>6478999</v>
      </c>
      <c r="Q10" s="5" t="n">
        <v>3792386</v>
      </c>
    </row>
    <row r="11">
      <c r="A11" s="4" t="inlineStr">
        <is>
          <t>Accretion (amortization) of premium (discount) on issuance of redeemable convertible preferred stock</t>
        </is>
      </c>
      <c r="B11" s="5" t="n">
        <v>-24</v>
      </c>
      <c r="N11" s="5" t="n">
        <v>-24</v>
      </c>
      <c r="O11" s="6" t="n">
        <v>-7</v>
      </c>
      <c r="P11" s="6" t="n">
        <v>31</v>
      </c>
    </row>
    <row r="12">
      <c r="A12" s="4" t="inlineStr">
        <is>
          <t>Accretion of discount on investor rights/obligation</t>
        </is>
      </c>
      <c r="B12" s="5" t="n">
        <v>-201</v>
      </c>
      <c r="N12" s="5" t="n">
        <v>-201</v>
      </c>
      <c r="O12" s="5" t="n">
        <v>84</v>
      </c>
      <c r="P12" s="5" t="n">
        <v>117</v>
      </c>
    </row>
    <row r="13">
      <c r="A13" s="4" t="inlineStr">
        <is>
          <t>Adjustment for excess (shortfall) of fair value over liquidation value of redeemable convertible preferred stock</t>
        </is>
      </c>
      <c r="B13" s="5" t="n">
        <v>1994</v>
      </c>
      <c r="N13" s="5" t="n">
        <v>1994</v>
      </c>
      <c r="O13" s="5" t="n">
        <v>-651</v>
      </c>
      <c r="P13" s="5" t="n">
        <v>-940</v>
      </c>
      <c r="Q13" s="6" t="n">
        <v>-403</v>
      </c>
    </row>
    <row r="14">
      <c r="A14" s="4" t="inlineStr">
        <is>
          <t>Accretion of issuance costs on redeemable convertible preferred stock</t>
        </is>
      </c>
      <c r="B14" s="5" t="n">
        <v>-234</v>
      </c>
      <c r="N14" s="5" t="n">
        <v>-234</v>
      </c>
      <c r="O14" s="5" t="n">
        <v>7</v>
      </c>
      <c r="P14" s="5" t="n">
        <v>4</v>
      </c>
      <c r="Q14" s="5" t="n">
        <v>223</v>
      </c>
    </row>
    <row r="15">
      <c r="A15" s="4" t="inlineStr">
        <is>
          <t>Conversion of redeemable convertible preferred stock to common stock in connection with initial public offering</t>
        </is>
      </c>
      <c r="B15" s="5" t="n">
        <v>127504</v>
      </c>
      <c r="F15" s="6" t="n">
        <v>7</v>
      </c>
      <c r="J15" s="5" t="n">
        <v>105464</v>
      </c>
      <c r="N15" s="5" t="n">
        <v>22033</v>
      </c>
      <c r="O15" s="6" t="n">
        <v>-20792</v>
      </c>
      <c r="P15" s="6" t="n">
        <v>-33449</v>
      </c>
      <c r="Q15" s="6" t="n">
        <v>-73264</v>
      </c>
    </row>
    <row r="16">
      <c r="A16" s="4" t="inlineStr">
        <is>
          <t>Conversion of redeemable convertible preferred stock to common stock in connection with initial public offering, (in shares)</t>
        </is>
      </c>
      <c r="F16" s="5" t="n">
        <v>10381234</v>
      </c>
      <c r="O16" s="5" t="n">
        <v>-20794767</v>
      </c>
      <c r="P16" s="5" t="n">
        <v>-29087694</v>
      </c>
      <c r="Q16" s="5" t="n">
        <v>-48739373</v>
      </c>
    </row>
    <row r="17">
      <c r="A17" s="4" t="inlineStr">
        <is>
          <t>Issuance of common stock value, net of underwriting discounts and commissions and issuance costs</t>
        </is>
      </c>
      <c r="D17" s="6" t="n">
        <v>13950</v>
      </c>
      <c r="E17" s="6" t="n">
        <v>48174</v>
      </c>
      <c r="H17" s="6" t="n">
        <v>2</v>
      </c>
      <c r="I17" s="6" t="n">
        <v>5</v>
      </c>
      <c r="L17" s="6" t="n">
        <v>13948</v>
      </c>
      <c r="M17" s="6" t="n">
        <v>48169</v>
      </c>
    </row>
    <row r="18">
      <c r="A18" s="4" t="inlineStr">
        <is>
          <t>Issuance of common stock shares, net of underwriting discounts and commissions and issuance costs (in shares)</t>
        </is>
      </c>
      <c r="H18" s="5" t="n">
        <v>1500000</v>
      </c>
      <c r="I18" s="5" t="n">
        <v>5500000</v>
      </c>
    </row>
    <row r="19">
      <c r="A19" s="4" t="inlineStr">
        <is>
          <t>Net loss</t>
        </is>
      </c>
      <c r="B19" s="5" t="n">
        <v>-19513</v>
      </c>
      <c r="N19" s="5" t="n">
        <v>-19513</v>
      </c>
    </row>
    <row r="20">
      <c r="A20" s="4" t="inlineStr">
        <is>
          <t>Ending Balance at Sep. 30, 2019</t>
        </is>
      </c>
      <c r="B20" s="5" t="n">
        <v>60709</v>
      </c>
      <c r="F20" s="6" t="n">
        <v>18</v>
      </c>
      <c r="J20" s="5" t="n">
        <v>168373</v>
      </c>
      <c r="N20" s="5" t="n">
        <v>-107682</v>
      </c>
    </row>
    <row r="21">
      <c r="A21" s="4" t="inlineStr">
        <is>
          <t>Ending Balance (in shares) at Sep. 30, 2019</t>
        </is>
      </c>
      <c r="F21" s="5" t="n">
        <v>17834570</v>
      </c>
    </row>
    <row r="22">
      <c r="A22" s="4" t="inlineStr">
        <is>
          <t>Beginning Balance at Dec. 31, 2018</t>
        </is>
      </c>
      <c r="B22" s="5" t="n">
        <v>-109494</v>
      </c>
      <c r="F22" s="6" t="n">
        <v>4</v>
      </c>
      <c r="N22" s="5" t="n">
        <v>-109498</v>
      </c>
      <c r="O22" s="6" t="n">
        <v>21033</v>
      </c>
      <c r="P22" s="6" t="n">
        <v>33686</v>
      </c>
      <c r="Q22" s="6" t="n">
        <v>61023</v>
      </c>
    </row>
    <row r="23">
      <c r="A23" s="4" t="inlineStr">
        <is>
          <t>Beginning Balance (in shares) at Dec. 31, 2018</t>
        </is>
      </c>
      <c r="F23" s="5" t="n">
        <v>438600</v>
      </c>
      <c r="O23" s="5" t="n">
        <v>15387923</v>
      </c>
      <c r="P23" s="5" t="n">
        <v>22608695</v>
      </c>
      <c r="Q23" s="5" t="n">
        <v>38097672</v>
      </c>
    </row>
    <row r="24">
      <c r="A24" s="4" t="inlineStr">
        <is>
          <t>Net loss</t>
        </is>
      </c>
      <c r="B24" s="5" t="n">
        <v>-26100</v>
      </c>
    </row>
    <row r="25">
      <c r="A25" s="4" t="inlineStr">
        <is>
          <t>Ending Balance at Dec. 31, 2019</t>
        </is>
      </c>
      <c r="B25" s="5" t="n">
        <v>54545</v>
      </c>
      <c r="F25" s="6" t="n">
        <v>18</v>
      </c>
      <c r="J25" s="5" t="n">
        <v>168746</v>
      </c>
      <c r="N25" s="5" t="n">
        <v>-114219</v>
      </c>
    </row>
    <row r="26">
      <c r="A26" s="4" t="inlineStr">
        <is>
          <t>Ending Balance (in shares) at Dec. 31, 2019</t>
        </is>
      </c>
      <c r="F26" s="5" t="n">
        <v>17834570</v>
      </c>
    </row>
    <row r="27">
      <c r="A27" s="4" t="inlineStr">
        <is>
          <t>Beginning Balance at Jun. 30, 2019</t>
        </is>
      </c>
      <c r="B27" s="5" t="n">
        <v>67703</v>
      </c>
      <c r="F27" s="6" t="n">
        <v>18</v>
      </c>
      <c r="J27" s="5" t="n">
        <v>168002</v>
      </c>
      <c r="N27" s="5" t="n">
        <v>-100317</v>
      </c>
    </row>
    <row r="28">
      <c r="A28" s="4" t="inlineStr">
        <is>
          <t>Beginning Balance (in shares) at Jun. 30, 2019</t>
        </is>
      </c>
      <c r="F28" s="5" t="n">
        <v>17834570</v>
      </c>
    </row>
    <row r="29">
      <c r="A29" s="4" t="inlineStr">
        <is>
          <t>Stock-based compensation</t>
        </is>
      </c>
      <c r="B29" s="5" t="n">
        <v>371</v>
      </c>
      <c r="J29" s="5" t="n">
        <v>371</v>
      </c>
    </row>
    <row r="30">
      <c r="A30" s="4" t="inlineStr">
        <is>
          <t>Net loss</t>
        </is>
      </c>
      <c r="B30" s="5" t="n">
        <v>-7365</v>
      </c>
      <c r="N30" s="5" t="n">
        <v>-7365</v>
      </c>
    </row>
    <row r="31">
      <c r="A31" s="4" t="inlineStr">
        <is>
          <t>Ending Balance at Sep. 30, 2019</t>
        </is>
      </c>
      <c r="B31" s="5" t="n">
        <v>60709</v>
      </c>
      <c r="F31" s="6" t="n">
        <v>18</v>
      </c>
      <c r="J31" s="5" t="n">
        <v>168373</v>
      </c>
      <c r="N31" s="5" t="n">
        <v>-107682</v>
      </c>
    </row>
    <row r="32">
      <c r="A32" s="4" t="inlineStr">
        <is>
          <t>Ending Balance (in shares) at Sep. 30, 2019</t>
        </is>
      </c>
      <c r="F32" s="5" t="n">
        <v>17834570</v>
      </c>
    </row>
    <row r="33">
      <c r="A33" s="4" t="inlineStr">
        <is>
          <t>Beginning Balance at Dec. 31, 2019</t>
        </is>
      </c>
      <c r="B33" s="5" t="n">
        <v>54545</v>
      </c>
      <c r="F33" s="6" t="n">
        <v>18</v>
      </c>
      <c r="J33" s="5" t="n">
        <v>168746</v>
      </c>
      <c r="N33" s="5" t="n">
        <v>-114219</v>
      </c>
    </row>
    <row r="34">
      <c r="A34" s="4" t="inlineStr">
        <is>
          <t>Beginning Balance (in shares) at Dec. 31, 2019</t>
        </is>
      </c>
      <c r="F34" s="5" t="n">
        <v>17834570</v>
      </c>
    </row>
    <row r="35">
      <c r="A35" s="4" t="inlineStr">
        <is>
          <t>Stock-based compensation</t>
        </is>
      </c>
      <c r="B35" s="5" t="n">
        <v>1907</v>
      </c>
      <c r="J35" s="5" t="n">
        <v>1907</v>
      </c>
    </row>
    <row r="36">
      <c r="A36" s="4" t="inlineStr">
        <is>
          <t>Issuance of common stock from exercise of stock options</t>
        </is>
      </c>
      <c r="B36" s="6" t="n">
        <v>34</v>
      </c>
      <c r="J36" s="5" t="n">
        <v>34</v>
      </c>
    </row>
    <row r="37">
      <c r="A37" s="4" t="inlineStr">
        <is>
          <t>Issuance of common stock from exercise of stock options (in shares)</t>
        </is>
      </c>
      <c r="B37" s="5" t="n">
        <v>18343</v>
      </c>
      <c r="F37" s="5" t="n">
        <v>18343</v>
      </c>
    </row>
    <row r="38">
      <c r="A38" s="4" t="inlineStr">
        <is>
          <t>Issuance of common stock from Employee Stock Purchase Plan</t>
        </is>
      </c>
      <c r="B38" s="6" t="n">
        <v>3</v>
      </c>
      <c r="J38" s="5" t="n">
        <v>3</v>
      </c>
    </row>
    <row r="39">
      <c r="A39" s="4" t="inlineStr">
        <is>
          <t>Issuance of common stock from Employee Stock Purchase Plan (in shares)</t>
        </is>
      </c>
      <c r="F39" s="5" t="n">
        <v>1397</v>
      </c>
    </row>
    <row r="40">
      <c r="A40" s="4" t="inlineStr">
        <is>
          <t>Issuance of common stock value, net of underwriting discounts and commissions and issuance costs</t>
        </is>
      </c>
      <c r="C40" s="6" t="n">
        <v>2364</v>
      </c>
      <c r="K40" s="6" t="n">
        <v>2364</v>
      </c>
    </row>
    <row r="41">
      <c r="A41" s="4" t="inlineStr">
        <is>
          <t>Issuance of common stock shares, net of underwriting discounts and commissions and issuance costs (in shares)</t>
        </is>
      </c>
      <c r="G41" s="5" t="n">
        <v>466758</v>
      </c>
    </row>
    <row r="42">
      <c r="A42" s="4" t="inlineStr">
        <is>
          <t>Net loss</t>
        </is>
      </c>
      <c r="B42" s="5" t="n">
        <v>-23235</v>
      </c>
      <c r="N42" s="5" t="n">
        <v>-23235</v>
      </c>
    </row>
    <row r="43">
      <c r="A43" s="4" t="inlineStr">
        <is>
          <t>Ending Balance at Sep. 30, 2020</t>
        </is>
      </c>
      <c r="B43" s="5" t="n">
        <v>35618</v>
      </c>
      <c r="F43" s="6" t="n">
        <v>18</v>
      </c>
      <c r="J43" s="5" t="n">
        <v>173054</v>
      </c>
      <c r="N43" s="5" t="n">
        <v>-137454</v>
      </c>
    </row>
    <row r="44">
      <c r="A44" s="4" t="inlineStr">
        <is>
          <t>Ending Balance (in shares) at Sep. 30, 2020</t>
        </is>
      </c>
      <c r="F44" s="5" t="n">
        <v>18321068</v>
      </c>
    </row>
    <row r="45">
      <c r="A45" s="4" t="inlineStr">
        <is>
          <t>Beginning Balance at Jun. 30, 2020</t>
        </is>
      </c>
      <c r="B45" s="5" t="n">
        <v>40037</v>
      </c>
      <c r="F45" s="6" t="n">
        <v>18</v>
      </c>
      <c r="J45" s="5" t="n">
        <v>170095</v>
      </c>
      <c r="N45" s="5" t="n">
        <v>-130076</v>
      </c>
    </row>
    <row r="46">
      <c r="A46" s="4" t="inlineStr">
        <is>
          <t>Beginning Balance (in shares) at Jun. 30, 2020</t>
        </is>
      </c>
      <c r="F46" s="5" t="n">
        <v>17851152</v>
      </c>
    </row>
    <row r="47">
      <c r="A47" s="4" t="inlineStr">
        <is>
          <t>Stock-based compensation</t>
        </is>
      </c>
      <c r="B47" s="5" t="n">
        <v>588</v>
      </c>
      <c r="J47" s="5" t="n">
        <v>588</v>
      </c>
    </row>
    <row r="48">
      <c r="A48" s="4" t="inlineStr">
        <is>
          <t>Issuance of common stock from exercise of stock options</t>
        </is>
      </c>
      <c r="B48" s="5" t="n">
        <v>7</v>
      </c>
      <c r="J48" s="5" t="n">
        <v>7</v>
      </c>
    </row>
    <row r="49">
      <c r="A49" s="4" t="inlineStr">
        <is>
          <t>Issuance of common stock from exercise of stock options (in shares)</t>
        </is>
      </c>
      <c r="F49" s="5" t="n">
        <v>3158</v>
      </c>
    </row>
    <row r="50">
      <c r="A50" s="4" t="inlineStr">
        <is>
          <t>Issuance of common stock value, net of underwriting discounts and commissions and issuance costs</t>
        </is>
      </c>
      <c r="C50" s="6" t="n">
        <v>2364</v>
      </c>
      <c r="K50" s="6" t="n">
        <v>2364</v>
      </c>
    </row>
    <row r="51">
      <c r="A51" s="4" t="inlineStr">
        <is>
          <t>Issuance of common stock shares, net of underwriting discounts and commissions and issuance costs (in shares)</t>
        </is>
      </c>
      <c r="G51" s="5" t="n">
        <v>466758</v>
      </c>
    </row>
    <row r="52">
      <c r="A52" s="4" t="inlineStr">
        <is>
          <t>Net loss</t>
        </is>
      </c>
      <c r="B52" s="5" t="n">
        <v>-7378</v>
      </c>
      <c r="N52" s="5" t="n">
        <v>-7378</v>
      </c>
    </row>
    <row r="53">
      <c r="A53" s="4" t="inlineStr">
        <is>
          <t>Ending Balance at Sep. 30, 2020</t>
        </is>
      </c>
      <c r="B53" s="6" t="n">
        <v>35618</v>
      </c>
      <c r="F53" s="6" t="n">
        <v>18</v>
      </c>
      <c r="J53" s="6" t="n">
        <v>173054</v>
      </c>
      <c r="N53" s="6" t="n">
        <v>-137454</v>
      </c>
    </row>
    <row r="54">
      <c r="A54" s="4" t="inlineStr">
        <is>
          <t>Ending Balance (in shares) at Sep. 30, 2020</t>
        </is>
      </c>
      <c r="F54" s="5" t="n">
        <v>18321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loss</t>
        </is>
      </c>
      <c r="B4" s="6" t="n">
        <v>-7378</v>
      </c>
      <c r="C4" s="6" t="n">
        <v>-7365</v>
      </c>
      <c r="D4" s="6" t="n">
        <v>-23235</v>
      </c>
      <c r="E4" s="6" t="n">
        <v>-19513</v>
      </c>
      <c r="F4" s="6" t="n">
        <v>-26100</v>
      </c>
    </row>
    <row r="5">
      <c r="A5" s="3" t="inlineStr">
        <is>
          <t>Adjustments to reconcile net loss to net cash used in operating activities:</t>
        </is>
      </c>
    </row>
    <row r="6">
      <c r="A6" s="4" t="inlineStr">
        <is>
          <t>Depreciation</t>
        </is>
      </c>
      <c r="D6" s="5" t="n">
        <v>34</v>
      </c>
      <c r="E6" s="5" t="n">
        <v>30</v>
      </c>
    </row>
    <row r="7">
      <c r="A7" s="4" t="inlineStr">
        <is>
          <t>Changes in fair value of obligation for loan success fee</t>
        </is>
      </c>
      <c r="E7" s="5" t="n">
        <v>215</v>
      </c>
    </row>
    <row r="8">
      <c r="A8" s="4" t="inlineStr">
        <is>
          <t>Accretion/accrual of term loan discounts and debt issuance</t>
        </is>
      </c>
      <c r="D8" s="5" t="n">
        <v>68</v>
      </c>
    </row>
    <row r="9">
      <c r="A9" s="4" t="inlineStr">
        <is>
          <t>Stock-based compensation</t>
        </is>
      </c>
      <c r="B9" s="5" t="n">
        <v>588</v>
      </c>
      <c r="C9" s="5" t="n">
        <v>371</v>
      </c>
      <c r="D9" s="5" t="n">
        <v>1907</v>
      </c>
      <c r="E9" s="5" t="n">
        <v>754</v>
      </c>
    </row>
    <row r="10">
      <c r="A10" s="3" t="inlineStr">
        <is>
          <t>Changes in operating assets and liabilities:</t>
        </is>
      </c>
    </row>
    <row r="11">
      <c r="A11" s="4" t="inlineStr">
        <is>
          <t>Receivables</t>
        </is>
      </c>
      <c r="D11" s="5" t="n">
        <v>499</v>
      </c>
      <c r="E11" s="5" t="n">
        <v>-19</v>
      </c>
    </row>
    <row r="12">
      <c r="A12" s="4" t="inlineStr">
        <is>
          <t>Prepaid expenses</t>
        </is>
      </c>
      <c r="D12" s="5" t="n">
        <v>-176</v>
      </c>
      <c r="E12" s="5" t="n">
        <v>-388</v>
      </c>
    </row>
    <row r="13">
      <c r="A13" s="4" t="inlineStr">
        <is>
          <t>Accounts payable</t>
        </is>
      </c>
      <c r="D13" s="5" t="n">
        <v>-341</v>
      </c>
      <c r="E13" s="5" t="n">
        <v>-332</v>
      </c>
    </row>
    <row r="14">
      <c r="A14" s="4" t="inlineStr">
        <is>
          <t>Accrued expenses and other expenses</t>
        </is>
      </c>
      <c r="D14" s="5" t="n">
        <v>1168</v>
      </c>
      <c r="E14" s="5" t="n">
        <v>2362</v>
      </c>
    </row>
    <row r="15">
      <c r="A15" s="4" t="inlineStr">
        <is>
          <t>Net cash used in operating activities</t>
        </is>
      </c>
      <c r="D15" s="5" t="n">
        <v>-20076</v>
      </c>
      <c r="E15" s="5" t="n">
        <v>-16891</v>
      </c>
    </row>
    <row r="16">
      <c r="A16" s="3" t="inlineStr">
        <is>
          <t>Investing activities</t>
        </is>
      </c>
    </row>
    <row r="17">
      <c r="A17" s="4" t="inlineStr">
        <is>
          <t>Acquisitions of property, equipment and leasehold improvements</t>
        </is>
      </c>
      <c r="D17" s="5" t="n">
        <v>27</v>
      </c>
      <c r="E17" s="5" t="n">
        <v>9</v>
      </c>
    </row>
    <row r="18">
      <c r="A18" s="4" t="inlineStr">
        <is>
          <t>Net cash used in investing activities</t>
        </is>
      </c>
      <c r="D18" s="5" t="n">
        <v>-27</v>
      </c>
      <c r="E18" s="5" t="n">
        <v>-9</v>
      </c>
    </row>
    <row r="19">
      <c r="A19" s="3" t="inlineStr">
        <is>
          <t>Financing activities</t>
        </is>
      </c>
    </row>
    <row r="20">
      <c r="A20" s="4" t="inlineStr">
        <is>
          <t>Payment of loan success fee</t>
        </is>
      </c>
      <c r="E20" s="5" t="n">
        <v>-675</v>
      </c>
    </row>
    <row r="21">
      <c r="A21" s="4" t="inlineStr">
        <is>
          <t>Proceeds from term loan</t>
        </is>
      </c>
      <c r="D21" s="5" t="n">
        <v>14000</v>
      </c>
    </row>
    <row r="22">
      <c r="A22" s="4" t="inlineStr">
        <is>
          <t>Financing costs of term loan</t>
        </is>
      </c>
      <c r="D22" s="5" t="n">
        <v>-53</v>
      </c>
    </row>
    <row r="23">
      <c r="A23" s="4" t="inlineStr">
        <is>
          <t>Proceeds from at-the-market sales, net commissions and fees</t>
        </is>
      </c>
      <c r="D23" s="5" t="n">
        <v>2442</v>
      </c>
    </row>
    <row r="24">
      <c r="A24" s="4" t="inlineStr">
        <is>
          <t>Proceeds from exercises of stock options</t>
        </is>
      </c>
      <c r="D24" s="5" t="n">
        <v>34</v>
      </c>
      <c r="E24" s="5" t="n">
        <v>38</v>
      </c>
    </row>
    <row r="25">
      <c r="A25" s="4" t="inlineStr">
        <is>
          <t>Proceeds from the employee stock purchase plan</t>
        </is>
      </c>
      <c r="D25" s="5" t="n">
        <v>3</v>
      </c>
    </row>
    <row r="26">
      <c r="A26" s="4" t="inlineStr">
        <is>
          <t>Proceeds from sale of Series C redeemable convertible preferred stock, net of issuance costs</t>
        </is>
      </c>
      <c r="E26" s="5" t="n">
        <v>9963</v>
      </c>
    </row>
    <row r="27">
      <c r="A27" s="4" t="inlineStr">
        <is>
          <t>Proceeds from issuance of common stock upon completion of initial public offering, net of underwriting commissions and discounts</t>
        </is>
      </c>
      <c r="E27" s="5" t="n">
        <v>51150</v>
      </c>
    </row>
    <row r="28">
      <c r="A28" s="4" t="inlineStr">
        <is>
          <t>Proceeds from private placement, net of private placement agent fees</t>
        </is>
      </c>
      <c r="E28" s="5" t="n">
        <v>13950</v>
      </c>
    </row>
    <row r="29">
      <c r="A29" s="4" t="inlineStr">
        <is>
          <t>Payments of offering costs</t>
        </is>
      </c>
      <c r="D29" s="5" t="n">
        <v>-343</v>
      </c>
      <c r="E29" s="5" t="n">
        <v>-1213</v>
      </c>
    </row>
    <row r="30">
      <c r="A30" s="4" t="inlineStr">
        <is>
          <t>Net cash provided by financing activities</t>
        </is>
      </c>
      <c r="D30" s="5" t="n">
        <v>16083</v>
      </c>
      <c r="E30" s="5" t="n">
        <v>73213</v>
      </c>
    </row>
    <row r="31">
      <c r="A31" s="4" t="inlineStr">
        <is>
          <t>Net cash increase (decrease)</t>
        </is>
      </c>
      <c r="D31" s="5" t="n">
        <v>-4020</v>
      </c>
      <c r="E31" s="5" t="n">
        <v>56313</v>
      </c>
    </row>
    <row r="32">
      <c r="A32" s="4" t="inlineStr">
        <is>
          <t>Cash and cash equivalents at beginning of period</t>
        </is>
      </c>
      <c r="D32" s="5" t="n">
        <v>57313</v>
      </c>
      <c r="E32" s="5" t="n">
        <v>7202</v>
      </c>
      <c r="F32" s="5" t="n">
        <v>7202</v>
      </c>
    </row>
    <row r="33">
      <c r="A33" s="4" t="inlineStr">
        <is>
          <t>Cash and cash equivalents at end of period</t>
        </is>
      </c>
      <c r="B33" s="6" t="n">
        <v>53293</v>
      </c>
      <c r="C33" s="6" t="n">
        <v>63515</v>
      </c>
      <c r="D33" s="5" t="n">
        <v>53293</v>
      </c>
      <c r="E33" s="5" t="n">
        <v>63515</v>
      </c>
      <c r="F33" s="6" t="n">
        <v>57313</v>
      </c>
    </row>
    <row r="34">
      <c r="A34" s="3" t="inlineStr">
        <is>
          <t>Supplemental disclosure of cash flow information</t>
        </is>
      </c>
    </row>
    <row r="35">
      <c r="A35" s="4" t="inlineStr">
        <is>
          <t>Interest paid</t>
        </is>
      </c>
      <c r="D35" s="5" t="n">
        <v>30</v>
      </c>
    </row>
    <row r="36">
      <c r="A36" s="3" t="inlineStr">
        <is>
          <t>Supplemental disclosure of non-cash financing activities</t>
        </is>
      </c>
    </row>
    <row r="37">
      <c r="A37" s="4" t="inlineStr">
        <is>
          <t>Offering costs included in accounts payable and accrued expenses</t>
        </is>
      </c>
      <c r="D37" s="5" t="n">
        <v>26</v>
      </c>
    </row>
    <row r="38">
      <c r="A38" s="4" t="inlineStr">
        <is>
          <t>Financing costs included in accounts payable and accrued expenses</t>
        </is>
      </c>
      <c r="D38" s="6" t="n">
        <v>31</v>
      </c>
    </row>
    <row r="39">
      <c r="A39" s="4" t="inlineStr">
        <is>
          <t>Accretion on redeemable convertible preferred stock</t>
        </is>
      </c>
      <c r="E39" s="5" t="n">
        <v>-1535</v>
      </c>
    </row>
    <row r="40">
      <c r="A40" s="4" t="inlineStr">
        <is>
          <t>Dividends accrued on redeemable convertible preferred stock</t>
        </is>
      </c>
      <c r="E40" s="6" t="n">
        <v>22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1.
Trevi Therapeutics, Inc. (“Trevi” or the “Company”) is a clinical-stage biopharmaceutical company focused on the development and commercialization of Haduvio (nalbuphine ER) to treat serious neurologically mediated conditions. The Company is currently developing Haduvio for the treatment of chronic pruritus, chronic cough in patients with idiopathic pulmonary fibrosis (“IPF”), and levodopa-induced dyskinesia (“LID”) in patients with Parkinson’s disease. These conditions share a common pathophysiology that is mediated through opioid receptors in the central and peripheral nervous systems. Due to nalbuphine’s mechanism of action as a modulator of opioid receptors, the Company believes Haduvio has the potential to be effective in treating each of these conditions. Haduvio is an oral extended release formulation of nalbuphine. Nalbuphine is a mixed κ-opioid receptor agonist and μ-opioid receptor antagonist that has been approved and marketed as an injectable for pain indications for more than 20 years in the United States and Europe. The κ- and μ-opioid receptors are known to be critical mediators of itch, cough and certain movement disorders. Nalbuphine’s mechanism of action also mitigates the risk of abuse associated with μ-opioid agonists because it antagonizes, or blocks, the μ-opioid receptor. Nalbuphine is currently the only opioid approved for marketing that is not classified as a controlled substance in the United States and most of Europe. On April 22, 2019, the Company filed an amendment to the Company’s amended and restated certificate of incorporation to effect a one-for 9.5 reverse stock split of the Company’s common stock, which resulted in a proportional adjustment to the existing conversion ratios for each series of the Company’s redeemable convertible preferred stock. Accordingly, all share and per share amounts in the Condensed Consolidated Financial Statements have been retrospectively adjusted, where applicable, to reflect the effect of the reverse stock split and adjustments of the redeemable convertible preferred stock conversion for all periods presented. The accompanying financial statements have been prepared on the basis of continuity of operations, realization of assets and the satisfaction of liabilities and commitments in the ordinary course of business. Since inception, the Company has financed its operations primarily through private placements of its redeemable convertible preferred stock and convertible notes as well as borrowings under term loan facilities, with proceeds from the Company’s initial public offering (“IPO”) and concurrent private placement completed in May 2019, and with sales of common stock under the Company’s sales agreement with SVB Leerink LLC (the “ATM Sales Agreement”). The Company has incurred recurring losses since inception, including net losses attributable to the Company of $23.2 million for the nine months ended September 30, 2020 and $26.1 million for the year ended December 31, 2019. In addition, as of September 30, 2020, the Company had an accumulated deficit of $137.5 million. The Company expects to continue to generate operating losses for the foreseeable future. As of November 12,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Basis of Presentation The accompanying unaudited interim Condensed Consolidated Financial Statements for the three and nine months ended September 30, 2020 and 2019 included herein, have been prepared in accordance with accounting principles generally accepted in the United States of America (“GAAP”) for interim financial information and to the rules and regulations of the Securities and Exchange Commission (“SEC”) for interim information. Certain information and footnote disclosure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for the year ended December 31, 2019 included in the Company’s Annual Report on Form 10-K for the year ended December 31, 2019 (the “Annual Report on Form 10-K”). In the opinion of management, the unaudited Condensed Consolidated Financial Statements reflect all adjustments, which include normal recurring adjustments necessary for the fair presentation of the Company’s interim financial statements presented. The results of operations for the interim periods are not necessarily indicative of the results expected for the full year or any subsequent period.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September 30, 2020 for potential recognition or disclosure in the Condensed Consolidated Financial Statements and concluded there were no subsequent events that required recognition or disclosure other than those provided. 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Unaudited Interim Financial Information The accompanying interim Condensed Consolidated Balance Sheet as of September 30, 2020, the Condensed Consolidated Statements of Operations and the Condensed Consolidated Statements of Redeemable Convertible Preferred Stock and Stockholders’ Equity (Deficit) for the three and nine months ended September 30, 2020 and 2019, and the Condensed Consolidated Statements of Cash Flows for the nine months ended September 30, 2020 and 2019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September 30, 2020, the results of its operations for the three and nine months ended September 30, 2020 and 2019, and its cash flows for the nine months ended September 30, 2020 and 2019. The results for the three and nine months ended September 30, 2020 and 2019 are not necessarily indicative of results to be expected for the year ending December 31, 2020, any other interim period, or any future year or period. Fair Value Measurements The Company’s financial instruments have consisted of cash and cash equivalents, tax credit and other receivables, accounts payable, accrued expenses, term loans, term loan derivative liability and obligation for loan success fee (Note 6). Fair instruments. The fair value of the term loan derivative liability is estimated utilizing a probability-weighted cash flow approach (Note 6).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Level 3—Unobservable inputs—includes amounts derived from valuation models where one or more significant inputs are unobservable and require the company to develop relevant assumptions. The following table summarizes the financial liabilities measured at fair value on a recurring basis as of September 30, 2020 and the basis for that measurement, by level within the fair value hierarchy (Note 6). There were no such financial liabilities as of December 31, 2019:
Balance September 30, 2020
Level 1
Level 2
Level 3
Financial liabilities
Term loan derivative liability
$
187
$
—
$
—
$
187
$
187
$
—
$
—
$
187
The following table represents a roll-forward of the fair value of Level 3 instruments (significant unobservable inputs):
September 30,
December 31,
2020
2019
Financial liabilities
Balance at beginning of year (1)
$
—
$
1,556
Term loan derivative liability
187
—
Unrealized loss on Series C redeemable convertible preferred stock liability
—
—
Unrealized loss on obligation for loan success fee
—
215
Net settlements (2)
—
(1,771
)
Ending balance
$
187
$
—
(1)
The balance at January 1, 2019 relates to the $460 obligation for the loan success fee and the $1,096 fair value of the Series C redeemable convertible preferred stock liability at the time of the third tranche of the Series C Preferred Stock financing in January 2019.
( 2 )
The net settlements for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relating to the Company’s ATM Sales Agreement were $291 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hares of Series B redeemable convertible preferred stock, shares of Series C Preferred Stock, if any, and shares issuable upon exercise of stock options have been excluded from the calculation because their effects would be anti-dilutive. Therefore, the weighted average common shares used to calculate both basic and diluted net loss per share are the same for each of the periods presented. Recently Adopted Accounting Pronouncements There have been no new accounting pronouncements adopted during the nine months ended September 30, 2020. Recently Issued Accounting Pronouncements There have been no new accounting pronouncements during the nine months ended September 30, 2020, as compared to the recent accounting pronouncements described in Note 2 to the Company’s audited consolidated financial statements for the year ended December 31, 2019 included in the Annual Report on Form 10-K, which could be expected to materially impact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t>
        </is>
      </c>
      <c r="B1" s="2" t="inlineStr">
        <is>
          <t>9 Months Ended</t>
        </is>
      </c>
    </row>
    <row r="2">
      <c r="B2" s="2" t="inlineStr">
        <is>
          <t>Sep. 30, 2020</t>
        </is>
      </c>
    </row>
    <row r="3">
      <c r="A3" s="3" t="inlineStr">
        <is>
          <t>Prepaid Expense Current [Abstract]</t>
        </is>
      </c>
    </row>
    <row r="4">
      <c r="A4" s="4" t="inlineStr">
        <is>
          <t>Prepaid Expenses</t>
        </is>
      </c>
      <c r="B4" s="4" t="inlineStr">
        <is>
          <t>3.
Prepaid expenses consist of the following:
As of September 30, 2020
As of December 31, 2019
Prepaid R&amp;D payments
$
741
$
1,113
Prepaid corporate insurance
958
491
Other
158
77
$
1,857
$
1,6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50:47Z</dcterms:created>
  <dcterms:modified xmlns:dcterms="http://purl.org/dc/terms/" xmlns:xsi="http://www.w3.org/2001/XMLSchema-instance" xsi:type="dcterms:W3CDTF">2020-11-12T08:50:47Z</dcterms:modified>
</cp:coreProperties>
</file>